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PROPERTY, PLANT AND EQUIPMENT" sheetId="9" state="visible" r:id="rId9"/>
    <sheet xmlns:r="http://schemas.openxmlformats.org/officeDocument/2006/relationships" name="INTANGIBLE ASSETS AND GOODWILL"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OTHER INFORMATION" sheetId="16" state="visible" r:id="rId16"/>
    <sheet xmlns:r="http://schemas.openxmlformats.org/officeDocument/2006/relationships" name="SEGMENT DATA" sheetId="17" state="visible" r:id="rId17"/>
    <sheet xmlns:r="http://schemas.openxmlformats.org/officeDocument/2006/relationships" name="HELD FOR SALE"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PROPERTY, PLANT AND EQUIPMENT (" sheetId="21" state="visible" r:id="rId21"/>
    <sheet xmlns:r="http://schemas.openxmlformats.org/officeDocument/2006/relationships" name="INTANGIBLE ASSETS AND GOODWILL " sheetId="22" state="visible" r:id="rId22"/>
    <sheet xmlns:r="http://schemas.openxmlformats.org/officeDocument/2006/relationships" name="LONG-TERM DEBT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OTHER INFORMATION OTHER INFORMA" sheetId="26" state="visible" r:id="rId26"/>
    <sheet xmlns:r="http://schemas.openxmlformats.org/officeDocument/2006/relationships" name="SEGMENT DATA (Tables)" sheetId="27" state="visible" r:id="rId27"/>
    <sheet xmlns:r="http://schemas.openxmlformats.org/officeDocument/2006/relationships" name="HELD FOR SALE (Tables)" sheetId="28" state="visible" r:id="rId28"/>
    <sheet xmlns:r="http://schemas.openxmlformats.org/officeDocument/2006/relationships" name="BASIS OF PRESENTATION (Details)" sheetId="29" state="visible" r:id="rId29"/>
    <sheet xmlns:r="http://schemas.openxmlformats.org/officeDocument/2006/relationships" name="REVENUE - Revenue by Segment an" sheetId="30" state="visible" r:id="rId30"/>
    <sheet xmlns:r="http://schemas.openxmlformats.org/officeDocument/2006/relationships" name="REVENUE - Schedule of Contract " sheetId="31" state="visible" r:id="rId31"/>
    <sheet xmlns:r="http://schemas.openxmlformats.org/officeDocument/2006/relationships" name="REVENUE - Narrative (Details)" sheetId="32" state="visible" r:id="rId32"/>
    <sheet xmlns:r="http://schemas.openxmlformats.org/officeDocument/2006/relationships" name="PROPERTY, PLANT AND EQUIPMENT -"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LONG-TERM DEBT - Schedule of Lo" sheetId="36" state="visible" r:id="rId36"/>
    <sheet xmlns:r="http://schemas.openxmlformats.org/officeDocument/2006/relationships" name="LONG-TERM DEBT -  Letters of Cr"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INCOME TAXES - Schedule of Comp" sheetId="40" state="visible" r:id="rId40"/>
    <sheet xmlns:r="http://schemas.openxmlformats.org/officeDocument/2006/relationships" name="INCOME TAXES - Narrative (Detai" sheetId="41" state="visible" r:id="rId41"/>
    <sheet xmlns:r="http://schemas.openxmlformats.org/officeDocument/2006/relationships" name="NET LOSS PER SHARE - Computatio" sheetId="42" state="visible" r:id="rId42"/>
    <sheet xmlns:r="http://schemas.openxmlformats.org/officeDocument/2006/relationships" name="OTHER INFORMATION - Narrative (" sheetId="43" state="visible" r:id="rId43"/>
    <sheet xmlns:r="http://schemas.openxmlformats.org/officeDocument/2006/relationships" name="OTHER INFORMATION - Schedule of" sheetId="44" state="visible" r:id="rId44"/>
    <sheet xmlns:r="http://schemas.openxmlformats.org/officeDocument/2006/relationships" name="SEGMENT DATA (Details)" sheetId="45" state="visible" r:id="rId45"/>
    <sheet xmlns:r="http://schemas.openxmlformats.org/officeDocument/2006/relationships" name="HELD FOR SALE (Details)" sheetId="46" state="visible" r:id="rId46"/>
  </sheets>
  <definedNames/>
  <calcPr calcId="124519" fullCalcOnLoad="1"/>
</workbook>
</file>

<file path=xl/sharedStrings.xml><?xml version="1.0" encoding="utf-8"?>
<sst xmlns="http://schemas.openxmlformats.org/spreadsheetml/2006/main" uniqueCount="426">
  <si>
    <t>Cover - shares</t>
  </si>
  <si>
    <t>3 Months Ended</t>
  </si>
  <si>
    <t>Mar. 31, 2020</t>
  </si>
  <si>
    <t>May 01, 2020</t>
  </si>
  <si>
    <t>Cover [Abstract]</t>
  </si>
  <si>
    <t>Document Type</t>
  </si>
  <si>
    <t>10-Q</t>
  </si>
  <si>
    <t>Document Quarterly Report</t>
  </si>
  <si>
    <t>true</t>
  </si>
  <si>
    <t>Document Transition Report</t>
  </si>
  <si>
    <t>false</t>
  </si>
  <si>
    <t>Entity File Number</t>
  </si>
  <si>
    <t>001-32663</t>
  </si>
  <si>
    <t>Entity Registrant Name</t>
  </si>
  <si>
    <t>CLEAR CHANNEL OUTDOOR HOLDINGS, INC.</t>
  </si>
  <si>
    <t>Entity Incorporation, State or Country Code</t>
  </si>
  <si>
    <t>DE</t>
  </si>
  <si>
    <t>Entity Tax Identification Number</t>
  </si>
  <si>
    <t>88-0318078</t>
  </si>
  <si>
    <t>Entity Address, Address Line One</t>
  </si>
  <si>
    <t>4830 North Loop 1604 West,</t>
  </si>
  <si>
    <t>Entity Address, Address Line Two</t>
  </si>
  <si>
    <t xml:space="preserve"> Suite 111</t>
  </si>
  <si>
    <t>Entity Address, City or Town</t>
  </si>
  <si>
    <t xml:space="preserve">San Antonio, </t>
  </si>
  <si>
    <t>Entity Address, State or Province</t>
  </si>
  <si>
    <t>TX</t>
  </si>
  <si>
    <t>Entity Address, Postal Zip Code</t>
  </si>
  <si>
    <t>78249</t>
  </si>
  <si>
    <t>City Area Code</t>
  </si>
  <si>
    <t>(210)</t>
  </si>
  <si>
    <t>Local Phone Number</t>
  </si>
  <si>
    <t>547-8800</t>
  </si>
  <si>
    <t>Title of 12(b) Security</t>
  </si>
  <si>
    <t>Common Stock, $0.01 par value per share</t>
  </si>
  <si>
    <t>Trading Symbol</t>
  </si>
  <si>
    <t>CC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Period End Date</t>
  </si>
  <si>
    <t>Mar. 31,
		2020</t>
  </si>
  <si>
    <t>Document Fiscal Year Focus</t>
  </si>
  <si>
    <t>2020</t>
  </si>
  <si>
    <t>Document Fiscal Period Focus</t>
  </si>
  <si>
    <t>Q1</t>
  </si>
  <si>
    <t>Entity Central Index Key</t>
  </si>
  <si>
    <t>0001334978</t>
  </si>
  <si>
    <t>Current Fiscal Year End Date</t>
  </si>
  <si>
    <t>--12-31</t>
  </si>
  <si>
    <t>CONSOLIDATED BALANCE SHEETS - USD ($) $ in Thousands</t>
  </si>
  <si>
    <t>Dec. 31, 2019</t>
  </si>
  <si>
    <t>CURRENT ASSETS</t>
  </si>
  <si>
    <t>Cash and cash equivalents</t>
  </si>
  <si>
    <t>Accounts receivable</t>
  </si>
  <si>
    <t>Less: Allowance for credit losses</t>
  </si>
  <si>
    <t>Accounts receivable, net</t>
  </si>
  <si>
    <t>Prepaid expenses</t>
  </si>
  <si>
    <t>Other current assets</t>
  </si>
  <si>
    <t>Assets held for sale</t>
  </si>
  <si>
    <t>Total Current Assets</t>
  </si>
  <si>
    <t>PROPERTY, PLANT AND EQUIPMENT</t>
  </si>
  <si>
    <t>Structures, net</t>
  </si>
  <si>
    <t>Other property, plant and equipment, net</t>
  </si>
  <si>
    <t>INTANGIBLE ASSETS AND GOODWILL</t>
  </si>
  <si>
    <t>Indefinite-lived permits</t>
  </si>
  <si>
    <t>Other intangible assets, net</t>
  </si>
  <si>
    <t>Goodwill</t>
  </si>
  <si>
    <t>OTHER ASSETS</t>
  </si>
  <si>
    <t>Operating lease right-of-use assets</t>
  </si>
  <si>
    <t>Other assets</t>
  </si>
  <si>
    <t>Total Assets</t>
  </si>
  <si>
    <t>CURRENT LIABILITIES</t>
  </si>
  <si>
    <t>Accounts payable</t>
  </si>
  <si>
    <t>Accrued expenses</t>
  </si>
  <si>
    <t>Current operating lease liabilities</t>
  </si>
  <si>
    <t>Deferred revenue</t>
  </si>
  <si>
    <t>Accrued interest</t>
  </si>
  <si>
    <t>Current portion of long-term debt</t>
  </si>
  <si>
    <t>Liabilities held for sale</t>
  </si>
  <si>
    <t>Total Current Liabilities</t>
  </si>
  <si>
    <t>NON-CURRENT LIABILITIES</t>
  </si>
  <si>
    <t>Long-term debt</t>
  </si>
  <si>
    <t>Mandatorily-redeemable preferred stock</t>
  </si>
  <si>
    <t>Non-current operating lease liabilities</t>
  </si>
  <si>
    <t>Deferred tax liability</t>
  </si>
  <si>
    <t>Other long-term liabilities</t>
  </si>
  <si>
    <t>Total Liabilities</t>
  </si>
  <si>
    <t>Commitments and Contingencies (Note 6)</t>
  </si>
  <si>
    <t xml:space="preserve"> </t>
  </si>
  <si>
    <t>STOCKHOLDERS’ DEFICIT</t>
  </si>
  <si>
    <t>Noncontrolling interest</t>
  </si>
  <si>
    <t>Common stock, par value $0.01 per share: 2,350,000,000 shares authorized; 466,914,142 shares issued as of March 31, 2020; 466,744,939 shares issued as of December 31, 2019</t>
  </si>
  <si>
    <t>Additional paid-in capital</t>
  </si>
  <si>
    <t>Accumulated deficit</t>
  </si>
  <si>
    <t>Accumulated other comprehensive loss</t>
  </si>
  <si>
    <t>Treasury stock (506,250 shares held as of March 31, 2020; 504,650 shares held as of December 31, 2019)</t>
  </si>
  <si>
    <t>Total Stockholders' Deficit</t>
  </si>
  <si>
    <t>Total Liabilities and Stockholders' Deficit</t>
  </si>
  <si>
    <t>CONSOLIDATED BALANCE SHEETS (Parenthetical) - $ / shares</t>
  </si>
  <si>
    <t>Statement of Financial Position [Abstract]</t>
  </si>
  <si>
    <t>Common stock par value (in dollars per share)</t>
  </si>
  <si>
    <t>Common stock authorized (in shares)</t>
  </si>
  <si>
    <t>Common stock issued (in shares)</t>
  </si>
  <si>
    <t>Treasury stock (in shares)</t>
  </si>
  <si>
    <t>CONSOLIDATED STATEMENTS OF COMPREHENSIVE LOSS - USD ($) $ in Thousands</t>
  </si>
  <si>
    <t>Mar. 31, 2019</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expense, net</t>
  </si>
  <si>
    <t>Operating income (loss)</t>
  </si>
  <si>
    <t>Interest expense, net</t>
  </si>
  <si>
    <t>Loss on extinguishment of debt</t>
  </si>
  <si>
    <t>Other expense, net</t>
  </si>
  <si>
    <t>Consolidated net loss before income taxes</t>
  </si>
  <si>
    <t>Income tax expense</t>
  </si>
  <si>
    <t>Consolidated net loss</t>
  </si>
  <si>
    <t>Less amount attributable to noncontrolling interest</t>
  </si>
  <si>
    <t>Net loss attributable to the Company</t>
  </si>
  <si>
    <t>Other comprehensive income (loss), net of tax:</t>
  </si>
  <si>
    <t>Foreign currency translation adjustments</t>
  </si>
  <si>
    <t>Other comprehensive income (loss)</t>
  </si>
  <si>
    <t>Comprehensive loss</t>
  </si>
  <si>
    <t>Comprehensive loss attributable to the Company</t>
  </si>
  <si>
    <t>Net loss attributable to the Company per share of common stock</t>
  </si>
  <si>
    <t>Net loss attributable to the Company per share of common stock (in dollars per share)</t>
  </si>
  <si>
    <t>CONSOLIDATED STATEMENTS OF CHANGES IN STOCKHOLDERS' DEFICIT - USD ($) $ in Thousands</t>
  </si>
  <si>
    <t>Total</t>
  </si>
  <si>
    <t>Common Stock</t>
  </si>
  <si>
    <t>Non-controlling Interest</t>
  </si>
  <si>
    <t>Additional Paid-in Capital</t>
  </si>
  <si>
    <t>Accumulated Deficit</t>
  </si>
  <si>
    <t>Accumulated Other Comprehensive Loss</t>
  </si>
  <si>
    <t>Treasury Stock</t>
  </si>
  <si>
    <t>Class A Common Shares IssuedCommon Stock</t>
  </si>
  <si>
    <t>Class B Common Shares IssuedCommon Stock</t>
  </si>
  <si>
    <t>Beginning balance (in shares) at Dec. 31, 2018</t>
  </si>
  <si>
    <t>Beginning balance at Dec. 31, 2018</t>
  </si>
  <si>
    <t>Increase (Decrease) in Stockholders' Equity [Roll Forward]</t>
  </si>
  <si>
    <t>Net loss</t>
  </si>
  <si>
    <t>Exercise of stock options and release of stock awards (in shares)</t>
  </si>
  <si>
    <t>Exercise of stock options and release of stock awards</t>
  </si>
  <si>
    <t>Share-based compensation</t>
  </si>
  <si>
    <t>Payments to noncontrolling interests</t>
  </si>
  <si>
    <t>Ending balance (in shares) at Mar. 31, 2019</t>
  </si>
  <si>
    <t>Ending balance at Mar. 31, 2019</t>
  </si>
  <si>
    <t>Beginning balance (in shares) at Dec. 31, 2019</t>
  </si>
  <si>
    <t>Beginning balance at Dec. 31, 2019</t>
  </si>
  <si>
    <t>Other</t>
  </si>
  <si>
    <t>Ending balance (in shares) at Mar. 31, 2020</t>
  </si>
  <si>
    <t>Ending balance at Mar. 31, 2020</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Loss on disposal of operating and other assets, net</t>
  </si>
  <si>
    <t>Foreign exchange transaction loss (gain)</t>
  </si>
  <si>
    <t>Other reconciling items, net</t>
  </si>
  <si>
    <t>Changes in operating assets and liabilities:</t>
  </si>
  <si>
    <t>Decrease in accounts receivable</t>
  </si>
  <si>
    <t>Increase in prepaid expenses</t>
  </si>
  <si>
    <t>Increase in other current assets</t>
  </si>
  <si>
    <t>Increase (decrease) in accounts payable</t>
  </si>
  <si>
    <t>Decrease in accrued expenses</t>
  </si>
  <si>
    <t>Increase (decrease) in accrued interest</t>
  </si>
  <si>
    <t>Increase in deferred revenue</t>
  </si>
  <si>
    <t>Changes in other operating assets and liabilities, net</t>
  </si>
  <si>
    <t>Net cash provided by (used for) operating activities</t>
  </si>
  <si>
    <t>Cash flows from investing activities:</t>
  </si>
  <si>
    <t>Purchases of property, plant and equipment</t>
  </si>
  <si>
    <t>Purchases of concession rights</t>
  </si>
  <si>
    <t>Other investing activities, net</t>
  </si>
  <si>
    <t>Net cash provided by (used for) investing activities</t>
  </si>
  <si>
    <t>Cash flows from financing activities:</t>
  </si>
  <si>
    <t>Draws on credit facilities</t>
  </si>
  <si>
    <t>Proceeds from long-term debt</t>
  </si>
  <si>
    <t>Payments on long-term debt</t>
  </si>
  <si>
    <t>Debt issuance costs</t>
  </si>
  <si>
    <t>Net transfers from iHeartCommunications</t>
  </si>
  <si>
    <t>Other financing activities, net</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t>
  </si>
  <si>
    <t>Cash paid for interest and dividends on mandatorily-redeemable preferred stock</t>
  </si>
  <si>
    <t>Cash paid for income taxes, net of refunds</t>
  </si>
  <si>
    <t>BASIS OF PRESENTATION</t>
  </si>
  <si>
    <t>Accounting Policies [Abstract]</t>
  </si>
  <si>
    <t>BASIS OF PRESENTATION 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 Certain prior period amounts have been reclassified to conform to the 2020 presentation. The Company changed its presentation of segment information during the first quarter of 2020 to reflect changes in the way the business is managed and resources are allocated by the Company's chief operating decision maker ("CODM"). Effective January 1, 2020, there are two reportable business segments: Americas, which consists of operations primarily in the United States ("U.S."), and Europe, which consists of operations in Europe and Singapore. The Company's remaining operating segments in China and Latin America, which do not meet the quantitative thresholds to qualify as reportable segments, are disclosed as "Other." Accordingly, the Company has restated the segment disclosures for prior periods. Refer to Note 11 for additional details. In March 2020, the World Health Organization categorized coronavirus disease 2019 ("COVID-19") as a pandemic. COVID-19 continues to spread throughout the U.S. and other countries across the world, and the duration and severity of its effects are currently unknown. The Company is implementing and evaluating actions to strengthen its financial position and support the continuity of its platform and operations.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 and indefinite-lived intangible assets; operating lease right-of-use assets and operating lease liabilities; assessment of the annual effective tax rate; valuation of deferred income taxes and income tax contingencies; the allowance for doubtful accounts; assessment of our lease and non-lease contract expenses; and measurement of compensation cost for bonus and other compensation plans. The Company's assessment of conditions and events, considered in the aggregate, indicate it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 first quarter 2020 financial statements may change in future periods as the expected impacts from COVID-19 are revised, resulting in further potential impacts to the Company's financial statements. New Accounting Pronouncements Recently Adopted As of January 1, 2020, the Company adopted Accounting Standards Update ("ASU") 2016-13, Measurement of Credit Losses on Financial Instru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 This adjustment includes $5.4 million related to Clear Media Limited ("Clear Media"), an indirect, non-wholly owned subsidiary of the Company based in China, for which its assets are presented as held for sale as of March 31, 2020. The Company performed its expected credit loss calculation separately by segment based on historical accounts receivable write-offs. New Accounting Pronouncements Not Yet Adopted In December 2019, the FASB issued ASU 2019-12, Simplifying the Accounting for Income Taxes, which simplifies the accounting for income taxes by removing certain existing exceptions to the general principles in Topic 740. The new guidance is effective for annual and interim periods beginning after December 2020, and early adoption is permitted. The Company is currently evaluating the impact of the new guidance on its consolidated financial statements.</t>
  </si>
  <si>
    <t>REVENUE</t>
  </si>
  <si>
    <t>Revenue from Contract with Customer [Abstract]</t>
  </si>
  <si>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the lease accounting guidance under Accounting Standards Codification ("ASC") Topic 842; all remaining revenue transactions are accounted for as revenue from contracts with customers under ASC Topic 606. Disaggregation of Revenue The following table shows revenue from contracts with customers, revenue from leases and total revenue, disaggregated by geographical region, for the three months ended March 31, 2020 and 2019 : (In thousands) Revenue from contracts with customers Revenue from leases Total Revenue Three Months Ended March 31, 2020 Americas $ 163,278 $ 132,509 $ 295,787 Europe 187,190 24,500 211,690 Other (1) 39,276 4,056 43,332 Total $ 389,744 $ 161,065 $ 550,809 Three Months Ended March 31, 2019 Americas $ 132,327 $ 140,395 $ 272,722 Europe 203,861 40,034 243,895 Other (1) 64,220 6,279 70,499 Total $ 400,408 $ 186,708 $ 587,116 (1) Other includes the Company's businesses in China and Latin America. Revenue from Contracts with Customers The following tables show the Company’s beginning and ending accounts receivable and deferred revenue balances from contracts with customers: Three Months Ended March 31, (In thousands) 2020 2019 Accounts receivable, net of allowance, from contracts with customers: Beginning balance $ 581,555 $ 367,918 Ending balance $ 375,509 $ 418,916 Deferred revenue from contracts with customers: Beginning balance $ 52,589 $ 39,916 Ending balance $ 57,022 $ 57,073 During the three months ended March 31, 2020 and 2019 , respectively, the Company recognized $40.8 million and $28.4 million of revenue that was included in the deferred revenue from contracts with customers balance at the beginning of the quarter. The Company’s contracts with customers generally have terms of one year or less; however, as of March 31, 2020 , the Company expects to recognize $109.8 million of revenue in future periods for remaining performance obligations from current contracts with customers that have an original expected duration greater than one year, with the majority of this amount to be recognized over the next five years .</t>
  </si>
  <si>
    <t>Property, Plant and Equipment [Abstract]</t>
  </si>
  <si>
    <t>PROPERTY, PLANT AND EQUIPMENT Property, Plant and Equipment The Company’s property, plant and equipment consisted of the following classes of assets as of March 31, 2020 and December 31, 2019 : (In thousands) March 31, December 31, Structures $ 2,294,357 $ 2,832,797 Furniture and other equipment 217,061 234,183 Land, buildings and improvements 149,384 149,889 Construction in progress 59,936 84,289 2,720,738 3,301,158 Less: Accumulated depreciation 1,771,960 2,090,004 Property, plant and equipment, net $ 948,778 $ 1,211,154</t>
  </si>
  <si>
    <t>Goodwill and Intangible Assets Disclosure [Abstract]</t>
  </si>
  <si>
    <t>INTANGIBLE ASSETS AND GOODWILL Intangible Assets The following table presents the gross carrying amount and accumulated amortization for each major class of intangible assets as of March 31, 2020 and December 31, 2019 : (In thousands) March 31, 2020 December 31, 2019 Gross Carrying Amount Accumulated Amortization Gross Carrying Amount Accumulated Amortization Indefinite-lived permits $ 843,849 $ — $ 965,863 $ — Transit, street furniture and other outdoor contractual rights 434,171 (366,112 ) 535,912 (451,021 ) Permanent easements 163,399 — 163,399 — Trademarks 83,569 (7,981 ) 83,569 (5,898 ) Other 5,179 (4,050 ) 5,352 (4,648 ) Total intangible assets $ 1,530,167 $ (378,143 ) $ 1,754,095 $ (461,567 ) During the first quarter of 2020, the Company tested its intangible assets for impairment due to the expected negative financial statement impacts from COVID-19, including a reduction in projected cash flows. The Company recognized impairment charges on its indefinite-lived permits of $123.1 million during the three months ended March 31, 2020 related to permits in multiple markets in its Americas segment where the fair value was lower than the carrying amount. The primary estimates and assumptions impacting the impairment were the aforementioned reductions in projected cash flows and an increased discount rate. As actual and future cash flows are revised, the Company's estimates and assumptions may change, and additional impairments may be recognized in future periods. Goodwill As described in Note 11 , the Company changed its presentation of segment information as of January 1, 2020 to reflect changes in the way the business is managed and resources are allocated by the CODM. This resulted in a change to the Company's operating segments and certain reporting units. The Company tested goodwill for impairment for each reporting unit immediately before and after this change, and no impairment was identified. Additionally, due to the expected negative financial statement impacts from COVID-19, the Company tested its goodwill for impairment as of March 31, 2020; however, this did not result in any goodwill impairment charges. As expectations and projections of the financial statement impacts of COVID-19 are revised, the Company's estimates and assumptions may change, and impairments may be recognized in future periods. The following table presents changes in the goodwill balance for the Company's segments during the three months ended March 31, 2020 : (In thousands) Americas Europe Other Consolidated December 31, 2019 (1) $ 507,819 $ 185,641 $ 10,698 $ 704,158 Foreign currency — (5,123 ) (1,013 ) (6,136 ) Balance as of March 31, 2020 $ 507,819 $ 180,518 $ 9,685 $ 698,022 (1) The balance at December 31, 2019 is net of cumulative impairments of $2.6 billion , $191.4 million and $80.7 million for Americas, Europe and Other, respectively.</t>
  </si>
  <si>
    <t>LONG-TERM DEBT</t>
  </si>
  <si>
    <t>Debt Disclosure [Abstract]</t>
  </si>
  <si>
    <t>LONG-TERM DEBT Long-term debt outstanding as of March 31, 2020 and December 31, 2019 consisted of the following: (In thousands) March 31, December 31, Term Loan Facility (1) $ 1,990,000 $ 1,995,000 Revolving Credit Facility (2) 150,000 — Receivables-Based Credit Facility — — Clear Channel Outdoor Holdings 5.125% Senior Secured Notes Due 2027 1,250,000 1,250,000 Clear Channel Worldwide Holdings 9.25% Senior Notes Due 2024 (3) 1,901,525 1,901,525 Other debt 4,091 4,161 Original issue discount (9,250 ) (9,561 ) Long-term debt fees (55,436 ) (57,107 ) Total debt $ 5,230,930 $ 5,084,018 Less: Current portion 20,303 20,294 Total long-term debt $ 5,210,627 $ 5,063,724 (1) In March 2020, the Company paid $5.0 million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drew $150.0 million under its Revolving Credit Facility. Because the cash remained on the balance sheet as of March 31, 2020, the draw down did not have an impact on the first lien leverage ratio as of March 31, 2020, which is calculated on a net basis in accordance with the Senior Secured Credit Agreement. The Revolving Credit Facility matures on August 23, 2024. (3)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The aggregate market value of the Company’s debt based on market prices for which quotes were available was approximately $4.6 billion and $5.4 billion as of March 31, 2020 and December 31, 2019 , respectively. Under the fair value hierarchy established by ASC 820-10-35, the market value of the Company’s debt is classified as Level 1. Letters of Credit, Surety Bonds and Guarantees As of March 31, 2020 , the Company had $20.2 million of letters of credit outstanding under its Revolving Credit Facility, resulting in $4.8 million of remaining excess availability. Additionally, the Company had $50.6 million of letters of credit outstanding under its receivables-based credit facility (the "Receivables-Based Credit Facility"), which had a borrowing base greater than its borrowing limit of $125.0 million , resulting in $74.4 million of excess availability. Access to availability under these credit facilities is limited by the covenants relating to incurrence of secured indebtedness in the CCWH Senior Notes Indenture. Additionally, as of March 31, 2020 , the Company had $108.4 million and $28.4 million of surety bonds and bank guarantees outstanding, respectively, a portion of which was supported by $14.1 million of cash collateral. These letters of credit, surety bonds and bank guarantees relate to various operational matters, including insurance, bid, concession and performance bonds, as well as other items.</t>
  </si>
  <si>
    <t>COMMITMENTS AND CONTINGENCIES</t>
  </si>
  <si>
    <t>Commitments and Contingencies Disclosure [Abstract]</t>
  </si>
  <si>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n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Company advised both the SEC and the United States Department of Justic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nited States Attorney's Office for the Eastern District of New York, both in connection with the previously disclosed investigations. On March 30, 2020, the Company announced that it had entered into an agreement to sell its 50.91% stake in Clear Media to Ever Harmonic Global Limited ("Ever Harmonic") and tendered its shares to Ever Harmonic on April 28, 2020. Ever Harmonic is a special purpose vehicle wholly owned by a consortium of investors which includes the chief executive officer and an executive director of Clear Media.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in relation to the transactions under investigation, amounting to approximately $20.4 million , including estimated possible penalties and interest. The Company made payments of $6.9 million and $1.2 million</t>
  </si>
  <si>
    <t>RELATED PARTY TRANSACTIONS</t>
  </si>
  <si>
    <t>Related Party Transactions [Abstract]</t>
  </si>
  <si>
    <t>RELATED PARTY TRANSACTIONS Prior to the Separation, under the Corporate Services Agreement between iHeartCommunications and the Company, iHeartCommunications provided management services to the Company. These services were charged to the Company based on actual direct costs incurred or allocated by iHeartCommunications based on headcount, revenue or other factors on a pro rata basis. For the three months ended March 31, 2019 , the Company recorded $7.4 million as a component of corporate expenses for these services. Upon consummation of the Separation, the Corporate Services Agreement was terminated, and iHeartMedia, iHeartMedia Management Services, Inc. (“iHM Management Services”), iHeartCommunications and the Company entered into a one-year transition services agreement (the “Transition Services Agreement”), under which iHM Management Service provides, or causes any member of the iHeart Group to provide, the Company with certain administrative and support services and other assistance. For the three months ended March 31, 2020 , the Company recorded $1.7 million as a component of corporate expenses for fees under the Transition Services Agreement. Additionally, in accordance with the Master Agreement with iHeartCommunications, the Company allows iHeartCommunications to use, without charge, Americas’ displays that the Company believes would otherwise be unsold. This arrangement will continue throughout the term of the Transition Services Agreement. The value of services provided under this arrangement was $2.4 million during each of the three months ended March 31, 2020 and 2019 .</t>
  </si>
  <si>
    <t>INCOME TAXES</t>
  </si>
  <si>
    <t>Income Tax Disclosure [Abstract]</t>
  </si>
  <si>
    <t>INCOME TAXES Income Tax Expense The Company’s income tax expense for the three months ended March 31, 2020 and 2019 consisted of the following components: (In thousands) Three Months Ended March 31, 2020 2019 Current tax benefit (expense) $ 1,964 $ (71,720 ) Deferred tax benefit (expense) (17,743 ) 13,957 Income tax expense $ (15,779 ) $ (57,763 ) The effective tax rates for the three months ended March 31, 2020 and 2019 were (5.8)% and (51.7)% , respectively. The effective rate in 2020 was primarily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 Additionally, the Company recorded deferred tax expense and an associated deferred tax liability of $44.8 million as a result of entering into an agreement to irrevocably tender to sell its 50.91% stake in Clear Media. As of March 31, 2020, the Company's financial reporting basis in its investment in Clear Media exceeds its tax basis. The deferred tax liability of $44.8 million recorded during the period represents the income tax obligation that is expected to arise in the U.S. and China upon the reversal of the outside basis difference in Clear Media through a sale. On March 27, 2020, the Coronavirus Aid, Relief, and Economics Security Act (“CARES Act”) was signed into law in the U.S. to provide certain relief as a result of the COVID-19 pandemic. The CARES Act, among other things, relaxes the limitation for business interest deductions for 2019 and 2020 by allowing taxpayers to deduct interest up to the sum of 50% of adjusted taxable income (previously 30% of adjusted taxable income under the Tax Cuts and Jobs Act of 2017). Additionally, the CARES Act permits net operating loss carryovers to offset 100% of taxable income for taxable years beginning before 2021. As of March 31, 2020, the CARES Act did not have significant impact on the Company’s effective tax rate. The effective rate for 2019 was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t>
  </si>
  <si>
    <t>NET LOSS PER SHARE</t>
  </si>
  <si>
    <t>Equity [Abstract]</t>
  </si>
  <si>
    <t>NET LOSS PER SHARE The following table presents the computation of net loss per share for the three months ended March 31, 2020 and 2019 : (In thousands, except per share data) Three Months Ended 2020 2019 Numerator: Net loss attributable to the Company – common shares $ (277,491 ) $ (164,167 ) Denominator: Weighted average common shares outstanding – basic 463,465 362,039 Weighted average common shares outstanding – diluted 463,465 362,039 Net loss attributable to the Company per share of common stock: Basic $ (0.60 ) $ (0.45 ) Diluted $ (0.60 ) $ (0.45 ) Outstanding equity awards with respect to 13.4 million shares and 8.2 million shares for the three months ended March 31, 2020 and 2019 , respectively, were not included in the computation of diluted earnings per share because to do so would have been anti-dilutive.</t>
  </si>
  <si>
    <t>OTHER INFORMATION</t>
  </si>
  <si>
    <t>Other Income and Expenses [Abstract]</t>
  </si>
  <si>
    <t>OTHER INFORMATION Other Comprehensive Income (Loss) There were no changes in deferred income tax liabilities resulting from adjustments to comprehensive loss during the three months ended March 31, 2020 or 2019 . Restricted Cash and Cash Held for Sale The following table provides a reconciliation of cash, cash equivalents and restricted cash reported in the Consolidated Balance Sheets to the total of the amounts reported in the Consolidated Statement of Cash Flows: (In thousands) March 31, December 31, Cash and cash equivalents in the Balance Sheets $ 371,769 $ 398,858 Cash and cash equivalents included in Assets held for sale 30,869 — Restricted cash included in: Other current assets 3,981 4,116 Assets held for sale 1,106 — Other assets 10,694 14,101 Total cash, cash equivalents and restricted cash in the Statement of Cash Flows $ 418,419 $ 417,075</t>
  </si>
  <si>
    <t>SEGMENT DATA</t>
  </si>
  <si>
    <t>Segment Reporting [Abstract]</t>
  </si>
  <si>
    <t>SEGMENT DATA As described in Note 1, the Company changed its presentation of segment information during the first quarter of 2020 to reflect changes in the way the business is managed and resources are allocated by the Company's CODM. Effective January 1, 2020, the Company has two reportable segments – Americas and Europe. The Company's remaining operating segments in China and Latin America, which do not meet the quantitative thresholds to qualify as reportable segments, are disclosed as "Other." Each segment provides outdoor advertising services in its respective geographic region using various digital and traditional display types, consisting primarily of billboards, street furniture displays and transit displays. Additionally, beginning in 2020,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s present the Company's reportable segment results for the three months ended March 31, 2020 and 2019 . The Company has restated the segment information for prior periods to conform to the 2020 presentation. (In thousands) Three Months Ended March 31, 2020 2019 Revenue Americas $ 295,787 $ 272,722 Europe 211,690 243,895 Other 43,332 70,499 Total $ 550,809 $ 587,116 Capital Expenditures Americas $ 15,817 $ 11,408 Europe 10,095 11,934 Other 6,342 2,885 Corporate 3,640 1,946 Total $ 35,894 $ 28,173 Segment Adjusted EBITDA Americas $ 107,958 $ 91,129 Europe (14,111 ) 16,481 Other (15,187 ) 11,220 Total $ 78,660 $ 118,830 Reconciliation of Segment Adjusted EBITDA to Consolidated Net Loss Before Income Taxes Segment Adjusted EBITDA $ 78,660 $ 118,830 Less reconciling items: Corporate expenses (1) 36,338 28,614 Depreciation and amortization 75,753 75,076 Impairment charges 123,137 — Restructuring and other costs 1,824 2,507 Other operating expense, net 6,021 3,522 Interest expense, net 90,142 114,863 Other charges (2) 18,889 6,039 Consolidated net loss before income taxes $ (273,444 ) $ (111,791 )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2) Other charges includes loss on extinguishment of debt and other expense, net.</t>
  </si>
  <si>
    <t>HELD FOR SALE</t>
  </si>
  <si>
    <t>Discontinued Operations and Disposal Groups [Abstract]</t>
  </si>
  <si>
    <t>HELD FOR SALE On March 30, 2020, the Company entered into an agreement to sell its 50.91% stake in Clear Media, an indirect, non-wholly owned subsidiary of the Company based in China, to Ever Harmonic as part of a proposed voluntary conditional cash offer made by and on behalf of Ever Harmonic (such transaction, the "Clear Media Disposition"). On April 28, 2020, the Company tendered its shares representing its stake in Clear Media to Ever Harmonic for approximately $253 million , and following receipt of the tendered shares, Ever Harmonic declared its voluntary cash general offer unconditional in all respects. The Company expects to receive net cash proceeds of approximately $220 million in respect of the Clear Media Disposition in May 2020. The net assets of Clear Media are presented as held for sale on the Company's Balance Sheet as of March 31, 2020 and are recorded at the lower of their carrying value or fair value less cost to sell. The major categories of assets and liabilities held for sale were: (in thousands) March 31, Assets classified as held for sale: Cash and cash equivalents $ 30,869 Accounts receivable, net 109,460 Property, plant and equipment, net 206,540 Intangible assets, net 15,363 Operating lease right-of-use assets 279,051 Other 37,661 Assets held for sale $ 678,944 Liabilities classified as held for sale: Accounts payable and accrued expenses $ 73,933 Operating lease liabilities 309,161 Other 961 Liabilities held for sale $ 384,055</t>
  </si>
  <si>
    <t>BASIS OF PRESENTATION (Policies)</t>
  </si>
  <si>
    <t>Preparation of Interim Financial Statements</t>
  </si>
  <si>
    <t>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 Certain prior period amounts have been reclassified to conform to the 2020 presentation. The Company changed its presentation of segment information during the first quarter of 2020 to reflect changes in the way the business is managed and resources are allocated by the Company's chief operating decision maker ("CODM"). Effective January 1, 2020, there are two</t>
  </si>
  <si>
    <t>New Accounting Pronouncements Recently and Not Yet Adopted</t>
  </si>
  <si>
    <t>New Accounting Pronouncements Recently Adopted As of January 1, 2020, the Company adopted Accounting Standards Update ("ASU") 2016-13, Measurement of Credit Losses on Financial Instru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 This adjustment includes $5.4 million related to Clear Media Limited ("Clear Media"), an indirect, non-wholly owned subsidiary of the Company based in China, for which its assets are presented as held for sale as of March 31, 2020. The Company performed its expected credit loss calculation separately by segment based on historical accounts receivable write-offs. New Accounting Pronouncements Not Yet Adopted In December 2019, the FASB issued ASU 2019-12, Simplifying the Accounting for Income Taxes, which simplifies the accounting for income taxes by removing certain existing exceptions to the general principles in Topic 740. The new guidance is effective for annual and interim periods beginning after December 2020, and early adoption is permitted. The Company is currently evaluating the impact of the new guidance on its consolidated financial statements.</t>
  </si>
  <si>
    <t>REVENUE (Tables)</t>
  </si>
  <si>
    <t>Revenue from External Customers by Geographic Areas</t>
  </si>
  <si>
    <t>The following table shows revenue from contracts with customers, revenue from leases and total revenue, disaggregated by geographical region, for the three months ended March 31, 2020 and 2019 : (In thousands) Revenue from contracts with customers Revenue from leases Total Revenue Three Months Ended March 31, 2020 Americas $ 163,278 $ 132,509 $ 295,787 Europe 187,190 24,500 211,690 Other (1) 39,276 4,056 43,332 Total $ 389,744 $ 161,065 $ 550,809 Three Months Ended March 31, 2019 Americas $ 132,327 $ 140,395 $ 272,722 Europe 203,861 40,034 243,895 Other (1) 64,220 6,279 70,499 Total $ 400,408 $ 186,708 $ 587,116 (1) Other includes the Company's businesses in China and Latin America.</t>
  </si>
  <si>
    <t>Summary of Contract with Customer, Asset and Liability</t>
  </si>
  <si>
    <t>The following tables show the Company’s beginning and ending accounts receivable and deferred revenue balances from contracts with customers: Three Months Ended March 31, (In thousands) 2020 2019 Accounts receivable, net of allowance, from contracts with customers: Beginning balance $ 581,555 $ 367,918 Ending balance $ 375,509 $ 418,916 Deferred revenue from contracts with customers: Beginning balance $ 52,589 $ 39,916 Ending balance $ 57,022 $ 57,073</t>
  </si>
  <si>
    <t>PROPERTY, PLANT AND EQUIPMENT (Tables)</t>
  </si>
  <si>
    <t>Schedule of Property, Plant and Equipment</t>
  </si>
  <si>
    <t>The Company’s property, plant and equipment consisted of the following classes of assets as of March 31, 2020 and December 31, 2019 : (In thousands) March 31, December 31, Structures $ 2,294,357 $ 2,832,797 Furniture and other equipment 217,061 234,183 Land, buildings and improvements 149,384 149,889 Construction in progress 59,936 84,289 2,720,738 3,301,158 Less: Accumulated depreciation 1,771,960 2,090,004 Property, plant and equipment, net $ 948,778 $ 1,211,154</t>
  </si>
  <si>
    <t>INTANGIBLE ASSETS AND GOODWILL (Tables)</t>
  </si>
  <si>
    <t>Schedule of Finite-Lived Intangible Assets</t>
  </si>
  <si>
    <t>The following table presents the gross carrying amount and accumulated amortization for each major class of intangible assets as of March 31, 2020 and December 31, 2019 : (In thousands) March 31, 2020 December 31, 2019 Gross Carrying Amount Accumulated Amortization Gross Carrying Amount Accumulated Amortization Indefinite-lived permits $ 843,849 $ — $ 965,863 $ — Transit, street furniture and other outdoor contractual rights 434,171 (366,112 ) 535,912 (451,021 ) Permanent easements 163,399 — 163,399 — Trademarks 83,569 (7,981 ) 83,569 (5,898 ) Other 5,179 (4,050 ) 5,352 (4,648 ) Total intangible assets $ 1,530,167 $ (378,143 ) $ 1,754,095 $ (461,567 )</t>
  </si>
  <si>
    <t>Schedule of Goodwill</t>
  </si>
  <si>
    <t>The following table presents changes in the goodwill balance for the Company's segments during the three months ended March 31, 2020 : (In thousands) Americas Europe Other Consolidated December 31, 2019 (1) $ 507,819 $ 185,641 $ 10,698 $ 704,158 Foreign currency — (5,123 ) (1,013 ) (6,136 ) Balance as of March 31, 2020 $ 507,819 $ 180,518 $ 9,685 $ 698,022 (1) The balance at December 31, 2019 is net of cumulative impairments of $2.6 billion , $191.4 million and $80.7 million for Americas, Europe and Other, respectively.</t>
  </si>
  <si>
    <t>LONG-TERM DEBT (Tables)</t>
  </si>
  <si>
    <t>Schedule of Long-Term Debt Outstanding</t>
  </si>
  <si>
    <t>Long-term debt outstanding as of March 31, 2020 and December 31, 2019 consisted of the following: (In thousands) March 31, December 31, Term Loan Facility (1) $ 1,990,000 $ 1,995,000 Revolving Credit Facility (2) 150,000 — Receivables-Based Credit Facility — — Clear Channel Outdoor Holdings 5.125% Senior Secured Notes Due 2027 1,250,000 1,250,000 Clear Channel Worldwide Holdings 9.25% Senior Notes Due 2024 (3) 1,901,525 1,901,525 Other debt 4,091 4,161 Original issue discount (9,250 ) (9,561 ) Long-term debt fees (55,436 ) (57,107 ) Total debt $ 5,230,930 $ 5,084,018 Less: Current portion 20,303 20,294 Total long-term debt $ 5,210,627 $ 5,063,724 (1) In March 2020, the Company paid $5.0 million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drew $150.0 million under its Revolving Credit Facility. Because the cash remained on the balance sheet as of March 31, 2020, the draw down did not have an impact on the first lien leverage ratio as of March 31, 2020, which is calculated on a net basis in accordance with the Senior Secured Credit Agreement. The Revolving Credit Facility matures on August 23, 2024. (3)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t>
  </si>
  <si>
    <t>INCOME TAXES (Tables)</t>
  </si>
  <si>
    <t>Schedule of Components of Income Tax Benefit (Expense)</t>
  </si>
  <si>
    <t>The Company’s income tax expense for the three months ended March 31, 2020 and 2019 consisted of the following components: (In thousands) Three Months Ended March 31, 2020 2019 Current tax benefit (expense) $ 1,964 $ (71,720 ) Deferred tax benefit (expense) (17,743 ) 13,957 Income tax expense $ (15,779 ) $ (57,763 )</t>
  </si>
  <si>
    <t>NET LOSS PER SHARE (Tables)</t>
  </si>
  <si>
    <t>Computation of Earnings Per Share</t>
  </si>
  <si>
    <t>The following table presents the computation of net loss per share for the three months ended March 31, 2020 and 2019 : (In thousands, except per share data) Three Months Ended 2020 2019 Numerator: Net loss attributable to the Company – common shares $ (277,491 ) $ (164,167 ) Denominator: Weighted average common shares outstanding – basic 463,465 362,039 Weighted average common shares outstanding – diluted 463,465 362,039 Net loss attributable to the Company per share of common stock: Basic $ (0.60 ) $ (0.45 ) Diluted $ (0.60 ) $ (0.45 )</t>
  </si>
  <si>
    <t>OTHER INFORMATION OTHER INFORMATION (Tables)</t>
  </si>
  <si>
    <t>Schedule of Restricted Cash and Cash Equivalents</t>
  </si>
  <si>
    <t>The following table provides a reconciliation of cash, cash equivalents and restricted cash reported in the Consolidated Balance Sheets to the total of the amounts reported in the Consolidated Statement of Cash Flows: (In thousands) March 31, December 31, Cash and cash equivalents in the Balance Sheets $ 371,769 $ 398,858 Cash and cash equivalents included in Assets held for sale 30,869 — Restricted cash included in: Other current assets 3,981 4,116 Assets held for sale 1,106 — Other assets 10,694 14,101 Total cash, cash equivalents and restricted cash in the Statement of Cash Flows $ 418,419 $ 417,075</t>
  </si>
  <si>
    <t>SEGMENT DATA (Tables)</t>
  </si>
  <si>
    <t>Schedule of Reportable Segment Results</t>
  </si>
  <si>
    <t>The following tables present the Company's reportable segment results for the three months ended March 31, 2020 and 2019 . The Company has restated the segment information for prior periods to conform to the 2020 presentation. (In thousands) Three Months Ended March 31, 2020 2019 Revenue Americas $ 295,787 $ 272,722 Europe 211,690 243,895 Other 43,332 70,499 Total $ 550,809 $ 587,116 Capital Expenditures Americas $ 15,817 $ 11,408 Europe 10,095 11,934 Other 6,342 2,885 Corporate 3,640 1,946 Total $ 35,894 $ 28,173 Segment Adjusted EBITDA Americas $ 107,958 $ 91,129 Europe (14,111 ) 16,481 Other (15,187 ) 11,220 Total $ 78,660 $ 118,830 Reconciliation of Segment Adjusted EBITDA to Consolidated Net Loss Before Income Taxes Segment Adjusted EBITDA $ 78,660 $ 118,830 Less reconciling items: Corporate expenses (1) 36,338 28,614 Depreciation and amortization 75,753 75,076 Impairment charges 123,137 — Restructuring and other costs 1,824 2,507 Other operating expense, net 6,021 3,522 Interest expense, net 90,142 114,863 Other charges (2) 18,889 6,039 Consolidated net loss before income taxes $ (273,444 ) $ (111,791 ) (1)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2) Other charges includes loss on extinguishment of debt and other expense, net.</t>
  </si>
  <si>
    <t>HELD FOR SALE (Tables)</t>
  </si>
  <si>
    <t>Major Categories of Assets Held For Sale</t>
  </si>
  <si>
    <t>The major categories of assets and liabilities held for sale were: (in thousands) March 31, Assets classified as held for sale: Cash and cash equivalents $ 30,869 Accounts receivable, net 109,460 Property, plant and equipment, net 206,540 Intangible assets, net 15,363 Operating lease right-of-use assets 279,051 Other 37,661 Assets held for sale $ 678,944 Liabilities classified as held for sale: Accounts payable and accrued expenses $ 73,933 Operating lease liabilities 309,161 Other 961 Liabilities held for sale $ 384,055</t>
  </si>
  <si>
    <t>BASIS OF PRESENTATION (Details) $ in Thousands</t>
  </si>
  <si>
    <t>Mar. 31, 2020segment</t>
  </si>
  <si>
    <t>Jan. 01, 2020USD ($)</t>
  </si>
  <si>
    <t>Jan. 01, 2019USD ($)</t>
  </si>
  <si>
    <t>New Accounting Pronouncements or Change in Accounting Principle [Line Items]</t>
  </si>
  <si>
    <t>Number of reportable segments | segment</t>
  </si>
  <si>
    <t>Cumulative effect adjustment to equity</t>
  </si>
  <si>
    <t>Disposal Group, Held-for-sale, Not Discontinued Operations | Clear Media Limited | Accumulated Deficit</t>
  </si>
  <si>
    <t>REVENUE - Revenue by Segment and Geographical Area (Details) - USD ($) $ in Thousands</t>
  </si>
  <si>
    <t>Segment Reporting, Revenue Reconciling Item [Line Items]</t>
  </si>
  <si>
    <t>Revenue from contracts with customers</t>
  </si>
  <si>
    <t>Revenue from leases</t>
  </si>
  <si>
    <t>Americas</t>
  </si>
  <si>
    <t>Europe</t>
  </si>
  <si>
    <t>REVENUE - Schedule of Contract Assets and Liabilities (Details) - USD ($) $ in Thousands</t>
  </si>
  <si>
    <t>Accounts receivable, net of allowance, from contracts with customers:</t>
  </si>
  <si>
    <t>Beginning balance</t>
  </si>
  <si>
    <t>Ending balance</t>
  </si>
  <si>
    <t>Deferred revenue from contracts with customers:</t>
  </si>
  <si>
    <t>REVENUE - Narrative (Details) - USD ($) $ in Millions</t>
  </si>
  <si>
    <t>Contract liabilities, revenue recognized</t>
  </si>
  <si>
    <t>Revenue, remaining performance obligation</t>
  </si>
  <si>
    <t>Revenue, Remaining Performance Obligation, Expected Timing of Satisfaction, Start Date [Axis]: 2020-04-01</t>
  </si>
  <si>
    <t>Revenue, Remaining Performance Obligation, Expected Timing of Satisfaction [Line Items]</t>
  </si>
  <si>
    <t>Revenue, remaining performance obligation, period</t>
  </si>
  <si>
    <t>5 years</t>
  </si>
  <si>
    <t>PROPERTY, PLANT AND EQUIPMENT - Schedule Of Property, Plant And Equipment (Details) - USD ($) $ in Thousands</t>
  </si>
  <si>
    <t>Property, Plant and Equipment [Line Items]</t>
  </si>
  <si>
    <t>Property, plant and equipment, gross</t>
  </si>
  <si>
    <t>Less: Accumulated depreciation</t>
  </si>
  <si>
    <t>Property, plant and equipment, net</t>
  </si>
  <si>
    <t>Structures</t>
  </si>
  <si>
    <t>Furniture and other equipment</t>
  </si>
  <si>
    <t>Land, buildings and improvements</t>
  </si>
  <si>
    <t>Construction in progress</t>
  </si>
  <si>
    <t>INTANGIBLE ASSETS AND GOODWILL  - Schedule of Intangible Assets (Details) - USD ($) $ in Thousands</t>
  </si>
  <si>
    <t>12 Months Ended</t>
  </si>
  <si>
    <t>Finite-Lived Intangible Assets [Line Items]</t>
  </si>
  <si>
    <t>Gross Carrying Amount</t>
  </si>
  <si>
    <t>Accumulated Amortization</t>
  </si>
  <si>
    <t>Impairment of indefinite-lived permits</t>
  </si>
  <si>
    <t>Transit, street furniture and other outdoor contractual rights</t>
  </si>
  <si>
    <t>Permanent easements</t>
  </si>
  <si>
    <t>Trademarks</t>
  </si>
  <si>
    <t>INTANGIBLE ASSETS AND GOODWILL  - Schedule of Goodwill (Details) - USD ($) $ in Thousands</t>
  </si>
  <si>
    <t>Goodwill [Line Items]</t>
  </si>
  <si>
    <t>Foreign currency</t>
  </si>
  <si>
    <t>Goodwill, cumulative impairment</t>
  </si>
  <si>
    <t>LONG-TERM DEBT - Schedule of Long-Term Debt Outstanding (Details) - USD ($) $ in Thousands</t>
  </si>
  <si>
    <t>Mar. 24, 2020</t>
  </si>
  <si>
    <t>Debt Instrument [Line Items]</t>
  </si>
  <si>
    <t>Total debt</t>
  </si>
  <si>
    <t>Original issue discount</t>
  </si>
  <si>
    <t>Long-term debt fees</t>
  </si>
  <si>
    <t>Less: Current portion</t>
  </si>
  <si>
    <t>Total long-term debt</t>
  </si>
  <si>
    <t>New Revolving Credit Facility</t>
  </si>
  <si>
    <t>New Receivables-Based Credit Facility</t>
  </si>
  <si>
    <t>Secured Debt | New term loan facility</t>
  </si>
  <si>
    <t>Payments of debt</t>
  </si>
  <si>
    <t>Secured Debt | CCOH Senior Secured Notes</t>
  </si>
  <si>
    <t>Stated interest rate</t>
  </si>
  <si>
    <t>5.125%</t>
  </si>
  <si>
    <t>Senior Notes | Clear Channel Worldwide Holdings Senior Notes Due 2024</t>
  </si>
  <si>
    <t>9.25%</t>
  </si>
  <si>
    <t>Unsecured Debt | Other debt</t>
  </si>
  <si>
    <t>LONG-TERM DEBT -  Letters of Credit, Surety Bonds and Guarantees (Details) - USD ($)</t>
  </si>
  <si>
    <t>Surety bonds</t>
  </si>
  <si>
    <t>Guarantor Obligations [Line Items]</t>
  </si>
  <si>
    <t>Guarantee obligations</t>
  </si>
  <si>
    <t>Bank Guarantees</t>
  </si>
  <si>
    <t>Bank guarantees backed by cash collateral</t>
  </si>
  <si>
    <t>Letters of credit outstanding</t>
  </si>
  <si>
    <t>Excess borrowing capacity</t>
  </si>
  <si>
    <t>Line of Credit | Revolving Credit Facility | New Receivables-Based Credit Facility</t>
  </si>
  <si>
    <t>Maximum borrowing capacity</t>
  </si>
  <si>
    <t>Level 1</t>
  </si>
  <si>
    <t>Aggregate market value of debt</t>
  </si>
  <si>
    <t>COMMITMENTS AND CONTINGENCIES (Details) - USD ($) $ in Thousands</t>
  </si>
  <si>
    <t>Dec. 31, 2018</t>
  </si>
  <si>
    <t>Mar. 30, 2020</t>
  </si>
  <si>
    <t>Dec. 31, 2017</t>
  </si>
  <si>
    <t>Income Tax Examination [Line Items]</t>
  </si>
  <si>
    <t>Decrease in other long term liabilities from misstatement</t>
  </si>
  <si>
    <t>Ministry of Economic Affairs and Finance, Italy</t>
  </si>
  <si>
    <t>Estimated loss from Italy investigation</t>
  </si>
  <si>
    <t>Payment of income tax penalties and interest</t>
  </si>
  <si>
    <t>VAT Obligation</t>
  </si>
  <si>
    <t>Disposal Group, Held-for-sale or Disposed of by Sale, Not Discontinued Operations | Clear Media Limited</t>
  </si>
  <si>
    <t>Ownership percentage sold</t>
  </si>
  <si>
    <t>50.91%</t>
  </si>
  <si>
    <t>RELATED PARTY TRANSACTIONS (Details) - USD ($) $ in Thousands</t>
  </si>
  <si>
    <t>Related Party Transaction [Line Items]</t>
  </si>
  <si>
    <t>Component of corporate expenses</t>
  </si>
  <si>
    <t>iHeartCommunications | Corporate Services Agreement</t>
  </si>
  <si>
    <t>iHeartCommunications | Transition Services Agreement</t>
  </si>
  <si>
    <t>Revenue from related parties</t>
  </si>
  <si>
    <t>INCOME TAXES - Schedule of Components of Income Tax Benefit (Expense) (Details) - USD ($) $ in Thousands</t>
  </si>
  <si>
    <t>Current tax benefit (expense)</t>
  </si>
  <si>
    <t>Deferred tax benefit (expense)</t>
  </si>
  <si>
    <t>INCOME TAXES - Narrative (Details) - USD ($) $ in Millions</t>
  </si>
  <si>
    <t>Operating Loss Carryforwards [Line Items]</t>
  </si>
  <si>
    <t>Effective tax rate</t>
  </si>
  <si>
    <t>(5.80%)</t>
  </si>
  <si>
    <t>(51.70%)</t>
  </si>
  <si>
    <t>Impairment of intangible assets, deferred income tax</t>
  </si>
  <si>
    <t>Deferred income taxes recorded from sale</t>
  </si>
  <si>
    <t>NET LOSS PER SHARE - Computation of Loss per Share (Details) - USD ($) $ / shares in Units, shares in Thousands, $ in Thousands</t>
  </si>
  <si>
    <t>Numerator:</t>
  </si>
  <si>
    <t>Net loss attributable to the Company – common shares</t>
  </si>
  <si>
    <t>Denominator:</t>
  </si>
  <si>
    <t>Weighted average common shares outstanding - basic (in shares)</t>
  </si>
  <si>
    <t>Weighted average common shares outstanding - diluted (in shares)</t>
  </si>
  <si>
    <t>Net loss attributable to the Company per share of common stock:</t>
  </si>
  <si>
    <t>Basic (in dollars per share)</t>
  </si>
  <si>
    <t>Diluted (in dollars per share)</t>
  </si>
  <si>
    <t>Outstanding equity awards not included in computation of diluted earnings per share (in shares)</t>
  </si>
  <si>
    <t>OTHER INFORMATION - Narrative (Details) - USD ($)</t>
  </si>
  <si>
    <t>Increase (decrease) of pensions on deferred income tax liabilities</t>
  </si>
  <si>
    <t>OTHER INFORMATION - Schedule of Restricted Cash (Details) - USD ($) $ in Thousands</t>
  </si>
  <si>
    <t>Cash and cash equivalents included in Assets held for sale</t>
  </si>
  <si>
    <t>Restricted cash included in:</t>
  </si>
  <si>
    <t>Total cash, cash equivalents and restricted cash in the Statement of Cash Flows</t>
  </si>
  <si>
    <t>SEGMENT DATA (Details) $ in Thousands</t>
  </si>
  <si>
    <t>Mar. 31, 2020USD ($)segment</t>
  </si>
  <si>
    <t>Mar. 31, 2019USD ($)</t>
  </si>
  <si>
    <t>Dec. 31, 2019USD ($)</t>
  </si>
  <si>
    <t>Segment Reporting Information [Line Items]</t>
  </si>
  <si>
    <t>Capital Expenditures</t>
  </si>
  <si>
    <t>Segment Adjusted EBITDA</t>
  </si>
  <si>
    <t>Corporate expenses</t>
  </si>
  <si>
    <t>Restructuring and other costs</t>
  </si>
  <si>
    <t>Other charges</t>
  </si>
  <si>
    <t>Operating segments</t>
  </si>
  <si>
    <t>Operating segments | Americas</t>
  </si>
  <si>
    <t>Operating segments | Europe</t>
  </si>
  <si>
    <t>Operating segments | Other</t>
  </si>
  <si>
    <t>Corporate and other reconciling items</t>
  </si>
  <si>
    <t>HELD FOR SALE (Details) - USD ($) $ in Thousands</t>
  </si>
  <si>
    <t>Apr. 28, 2020</t>
  </si>
  <si>
    <t>May 31, 2020</t>
  </si>
  <si>
    <t>Assets classified as held for sale:</t>
  </si>
  <si>
    <t>Clear Media Limited | Disposal Group, Held-for-sale, Not Discontinued Operations</t>
  </si>
  <si>
    <t>Income Statement, Balance Sheet and Additional Disclosures by Disposal Groups, Including Discontinued Operations [Line Items]</t>
  </si>
  <si>
    <t>Intangible assets, net</t>
  </si>
  <si>
    <t>Liabilities classified as held for sale:</t>
  </si>
  <si>
    <t>Accounts payable and accrued expenses</t>
  </si>
  <si>
    <t>Operating lease liabilities</t>
  </si>
  <si>
    <t>Subsequent Event | Clear Media Limited | Disposal Group, Held-for-sale, Not Discontinued Operations</t>
  </si>
  <si>
    <t>Proceeds from sale Clear Media</t>
  </si>
  <si>
    <t>Forecast | Subsequent Event | Clear Media Limited | Disposal Group, Held-for-sale, Not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67305068</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13</v>
      </c>
    </row>
    <row r="4" spans="1:2">
      <c r="A4" s="4" t="s">
        <v>7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71769</v>
      </c>
      <c r="C3" s="6" t="n">
        <v>398858</v>
      </c>
    </row>
    <row r="4" spans="1:3">
      <c r="A4" s="4" t="s">
        <v>63</v>
      </c>
      <c r="B4" s="5" t="n">
        <v>523937</v>
      </c>
      <c r="C4" s="5" t="n">
        <v>733471</v>
      </c>
    </row>
    <row r="5" spans="1:3">
      <c r="A5" s="4" t="s">
        <v>64</v>
      </c>
      <c r="B5" s="5" t="n">
        <v>-17647</v>
      </c>
      <c r="C5" s="5" t="n">
        <v>-23786</v>
      </c>
    </row>
    <row r="6" spans="1:3">
      <c r="A6" s="4" t="s">
        <v>65</v>
      </c>
      <c r="B6" s="5" t="n">
        <v>506290</v>
      </c>
      <c r="C6" s="5" t="n">
        <v>709685</v>
      </c>
    </row>
    <row r="7" spans="1:3">
      <c r="A7" s="4" t="s">
        <v>66</v>
      </c>
      <c r="B7" s="5" t="n">
        <v>60714</v>
      </c>
      <c r="C7" s="5" t="n">
        <v>60593</v>
      </c>
    </row>
    <row r="8" spans="1:3">
      <c r="A8" s="4" t="s">
        <v>67</v>
      </c>
      <c r="B8" s="5" t="n">
        <v>31860</v>
      </c>
      <c r="C8" s="5" t="n">
        <v>32755</v>
      </c>
    </row>
    <row r="9" spans="1:3">
      <c r="A9" s="4" t="s">
        <v>68</v>
      </c>
      <c r="B9" s="5" t="n">
        <v>678944</v>
      </c>
      <c r="C9" s="5" t="n">
        <v>0</v>
      </c>
    </row>
    <row r="10" spans="1:3">
      <c r="A10" s="4" t="s">
        <v>69</v>
      </c>
      <c r="B10" s="5" t="n">
        <v>1649577</v>
      </c>
      <c r="C10" s="5" t="n">
        <v>1201891</v>
      </c>
    </row>
    <row r="11" spans="1:3">
      <c r="A11" s="3" t="s">
        <v>70</v>
      </c>
    </row>
    <row r="12" spans="1:3">
      <c r="A12" s="4" t="s">
        <v>71</v>
      </c>
      <c r="B12" s="5" t="n">
        <v>726984</v>
      </c>
      <c r="C12" s="5" t="n">
        <v>953545</v>
      </c>
    </row>
    <row r="13" spans="1:3">
      <c r="A13" s="4" t="s">
        <v>72</v>
      </c>
      <c r="B13" s="5" t="n">
        <v>221794</v>
      </c>
      <c r="C13" s="5" t="n">
        <v>257609</v>
      </c>
    </row>
    <row r="14" spans="1:3">
      <c r="A14" s="3" t="s">
        <v>73</v>
      </c>
    </row>
    <row r="15" spans="1:3">
      <c r="A15" s="4" t="s">
        <v>74</v>
      </c>
      <c r="B15" s="5" t="n">
        <v>843849</v>
      </c>
      <c r="C15" s="5" t="n">
        <v>965863</v>
      </c>
    </row>
    <row r="16" spans="1:3">
      <c r="A16" s="4" t="s">
        <v>75</v>
      </c>
      <c r="B16" s="5" t="n">
        <v>308175</v>
      </c>
      <c r="C16" s="5" t="n">
        <v>326665</v>
      </c>
    </row>
    <row r="17" spans="1:3">
      <c r="A17" s="4" t="s">
        <v>76</v>
      </c>
      <c r="B17" s="5" t="n">
        <v>698022</v>
      </c>
      <c r="C17" s="5" t="n">
        <v>704158</v>
      </c>
    </row>
    <row r="18" spans="1:3">
      <c r="A18" s="3" t="s">
        <v>77</v>
      </c>
    </row>
    <row r="19" spans="1:3">
      <c r="A19" s="4" t="s">
        <v>78</v>
      </c>
      <c r="B19" s="5" t="n">
        <v>1617038</v>
      </c>
      <c r="C19" s="5" t="n">
        <v>1885482</v>
      </c>
    </row>
    <row r="20" spans="1:3">
      <c r="A20" s="4" t="s">
        <v>79</v>
      </c>
      <c r="B20" s="5" t="n">
        <v>58971</v>
      </c>
      <c r="C20" s="5" t="n">
        <v>98075</v>
      </c>
    </row>
    <row r="21" spans="1:3">
      <c r="A21" s="4" t="s">
        <v>80</v>
      </c>
      <c r="B21" s="5" t="n">
        <v>6124410</v>
      </c>
      <c r="C21" s="5" t="n">
        <v>6393288</v>
      </c>
    </row>
    <row r="22" spans="1:3">
      <c r="A22" s="3" t="s">
        <v>81</v>
      </c>
    </row>
    <row r="23" spans="1:3">
      <c r="A23" s="4" t="s">
        <v>82</v>
      </c>
      <c r="B23" s="5" t="n">
        <v>129631</v>
      </c>
      <c r="C23" s="5" t="n">
        <v>94588</v>
      </c>
    </row>
    <row r="24" spans="1:3">
      <c r="A24" s="4" t="s">
        <v>83</v>
      </c>
      <c r="B24" s="5" t="n">
        <v>328326</v>
      </c>
      <c r="C24" s="5" t="n">
        <v>503939</v>
      </c>
    </row>
    <row r="25" spans="1:3">
      <c r="A25" s="4" t="s">
        <v>84</v>
      </c>
      <c r="B25" s="5" t="n">
        <v>319170</v>
      </c>
      <c r="C25" s="5" t="n">
        <v>387882</v>
      </c>
    </row>
    <row r="26" spans="1:3">
      <c r="A26" s="4" t="s">
        <v>85</v>
      </c>
      <c r="B26" s="5" t="n">
        <v>99066</v>
      </c>
      <c r="C26" s="5" t="n">
        <v>84035</v>
      </c>
    </row>
    <row r="27" spans="1:3">
      <c r="A27" s="4" t="s">
        <v>86</v>
      </c>
      <c r="B27" s="5" t="n">
        <v>31471</v>
      </c>
      <c r="C27" s="5" t="n">
        <v>89786</v>
      </c>
    </row>
    <row r="28" spans="1:3">
      <c r="A28" s="4" t="s">
        <v>87</v>
      </c>
      <c r="B28" s="5" t="n">
        <v>20303</v>
      </c>
      <c r="C28" s="5" t="n">
        <v>20294</v>
      </c>
    </row>
    <row r="29" spans="1:3">
      <c r="A29" s="4" t="s">
        <v>88</v>
      </c>
      <c r="B29" s="5" t="n">
        <v>384055</v>
      </c>
      <c r="C29" s="5" t="n">
        <v>0</v>
      </c>
    </row>
    <row r="30" spans="1:3">
      <c r="A30" s="4" t="s">
        <v>89</v>
      </c>
      <c r="B30" s="5" t="n">
        <v>1312022</v>
      </c>
      <c r="C30" s="5" t="n">
        <v>1180524</v>
      </c>
    </row>
    <row r="31" spans="1:3">
      <c r="A31" s="3" t="s">
        <v>90</v>
      </c>
    </row>
    <row r="32" spans="1:3">
      <c r="A32" s="4" t="s">
        <v>91</v>
      </c>
      <c r="B32" s="5" t="n">
        <v>5210627</v>
      </c>
      <c r="C32" s="5" t="n">
        <v>5063724</v>
      </c>
    </row>
    <row r="33" spans="1:3">
      <c r="A33" s="4" t="s">
        <v>92</v>
      </c>
      <c r="B33" s="5" t="n">
        <v>46421</v>
      </c>
      <c r="C33" s="5" t="n">
        <v>44912</v>
      </c>
    </row>
    <row r="34" spans="1:3">
      <c r="A34" s="4" t="s">
        <v>93</v>
      </c>
      <c r="B34" s="5" t="n">
        <v>1316735</v>
      </c>
      <c r="C34" s="5" t="n">
        <v>1559743</v>
      </c>
    </row>
    <row r="35" spans="1:3">
      <c r="A35" s="4" t="s">
        <v>94</v>
      </c>
      <c r="B35" s="5" t="n">
        <v>434187</v>
      </c>
      <c r="C35" s="5" t="n">
        <v>416066</v>
      </c>
    </row>
    <row r="36" spans="1:3">
      <c r="A36" s="4" t="s">
        <v>95</v>
      </c>
      <c r="B36" s="5" t="n">
        <v>167961</v>
      </c>
      <c r="C36" s="5" t="n">
        <v>183025</v>
      </c>
    </row>
    <row r="37" spans="1:3">
      <c r="A37" s="4" t="s">
        <v>96</v>
      </c>
      <c r="B37" s="5" t="n">
        <v>8487953</v>
      </c>
      <c r="C37" s="5" t="n">
        <v>8447994</v>
      </c>
    </row>
    <row r="38" spans="1:3">
      <c r="A38" s="4" t="s">
        <v>97</v>
      </c>
      <c r="B38" s="4" t="s">
        <v>98</v>
      </c>
      <c r="C38" s="4" t="s">
        <v>98</v>
      </c>
    </row>
    <row r="39" spans="1:3">
      <c r="A39" s="3" t="s">
        <v>99</v>
      </c>
    </row>
    <row r="40" spans="1:3">
      <c r="A40" s="4" t="s">
        <v>100</v>
      </c>
      <c r="B40" s="5" t="n">
        <v>138755</v>
      </c>
      <c r="C40" s="5" t="n">
        <v>152814</v>
      </c>
    </row>
    <row r="41" spans="1:3">
      <c r="A41" s="4" t="s">
        <v>101</v>
      </c>
      <c r="B41" s="5" t="n">
        <v>4669</v>
      </c>
      <c r="C41" s="5" t="n">
        <v>4667</v>
      </c>
    </row>
    <row r="42" spans="1:3">
      <c r="A42" s="4" t="s">
        <v>102</v>
      </c>
      <c r="B42" s="5" t="n">
        <v>3493369</v>
      </c>
      <c r="C42" s="5" t="n">
        <v>3489593</v>
      </c>
    </row>
    <row r="43" spans="1:3">
      <c r="A43" s="4" t="s">
        <v>103</v>
      </c>
      <c r="B43" s="5" t="n">
        <v>-5634283</v>
      </c>
      <c r="C43" s="5" t="n">
        <v>-5349611</v>
      </c>
    </row>
    <row r="44" spans="1:3">
      <c r="A44" s="4" t="s">
        <v>104</v>
      </c>
      <c r="B44" s="5" t="n">
        <v>-363722</v>
      </c>
      <c r="C44" s="5" t="n">
        <v>-349552</v>
      </c>
    </row>
    <row r="45" spans="1:3">
      <c r="A45" s="4" t="s">
        <v>105</v>
      </c>
      <c r="B45" s="5" t="n">
        <v>-2331</v>
      </c>
      <c r="C45" s="5" t="n">
        <v>-2617</v>
      </c>
    </row>
    <row r="46" spans="1:3">
      <c r="A46" s="4" t="s">
        <v>106</v>
      </c>
      <c r="B46" s="5" t="n">
        <v>-2363543</v>
      </c>
      <c r="C46" s="5" t="n">
        <v>-2054706</v>
      </c>
    </row>
    <row r="47" spans="1:3">
      <c r="A47" s="4" t="s">
        <v>107</v>
      </c>
      <c r="B47" s="6" t="n">
        <v>6124410</v>
      </c>
      <c r="C47" s="6" t="n">
        <v>6393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0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1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2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28</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3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3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5</v>
      </c>
      <c r="B1" s="2" t="s">
        <v>1</v>
      </c>
    </row>
    <row r="2" spans="1:4">
      <c r="B2" s="2" t="s">
        <v>276</v>
      </c>
      <c r="C2" s="2" t="s">
        <v>277</v>
      </c>
      <c r="D2" s="2" t="s">
        <v>278</v>
      </c>
    </row>
    <row r="3" spans="1:4">
      <c r="A3" s="3" t="s">
        <v>279</v>
      </c>
    </row>
    <row r="4" spans="1:4">
      <c r="A4" s="4" t="s">
        <v>280</v>
      </c>
      <c r="B4" s="5" t="n">
        <v>2</v>
      </c>
    </row>
    <row r="5" spans="1:4">
      <c r="A5" s="4" t="s">
        <v>281</v>
      </c>
      <c r="C5" s="6" t="n">
        <v>7181</v>
      </c>
      <c r="D5" s="6" t="n">
        <v>-14613</v>
      </c>
    </row>
    <row r="6" spans="1:4">
      <c r="A6" s="4" t="s">
        <v>146</v>
      </c>
    </row>
    <row r="7" spans="1:4">
      <c r="A7" s="3" t="s">
        <v>279</v>
      </c>
    </row>
    <row r="8" spans="1:4">
      <c r="A8" s="4" t="s">
        <v>281</v>
      </c>
      <c r="C8" s="5" t="n">
        <v>7181</v>
      </c>
      <c r="D8" s="6" t="n">
        <v>-14613</v>
      </c>
    </row>
    <row r="9" spans="1:4">
      <c r="A9" s="4" t="s">
        <v>282</v>
      </c>
    </row>
    <row r="10" spans="1:4">
      <c r="A10" s="3" t="s">
        <v>279</v>
      </c>
    </row>
    <row r="11" spans="1:4">
      <c r="A11" s="4" t="s">
        <v>281</v>
      </c>
      <c r="C11" s="6" t="n">
        <v>-5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60</v>
      </c>
    </row>
    <row r="2" spans="1:3">
      <c r="A2" s="3" t="s">
        <v>109</v>
      </c>
    </row>
    <row r="3" spans="1:3">
      <c r="A3" s="4" t="s">
        <v>110</v>
      </c>
      <c r="B3" s="7" t="n">
        <v>0.01</v>
      </c>
      <c r="C3" s="7" t="n">
        <v>0.01</v>
      </c>
    </row>
    <row r="4" spans="1:3">
      <c r="A4" s="4" t="s">
        <v>111</v>
      </c>
      <c r="B4" s="5" t="n">
        <v>2350000000</v>
      </c>
      <c r="C4" s="5" t="n">
        <v>2350000000</v>
      </c>
    </row>
    <row r="5" spans="1:3">
      <c r="A5" s="4" t="s">
        <v>112</v>
      </c>
      <c r="B5" s="5" t="n">
        <v>466914142</v>
      </c>
      <c r="C5" s="5" t="n">
        <v>466744939</v>
      </c>
    </row>
    <row r="6" spans="1:3">
      <c r="A6" s="4" t="s">
        <v>113</v>
      </c>
      <c r="B6" s="5" t="n">
        <v>506250</v>
      </c>
      <c r="C6" s="5" t="n">
        <v>504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115</v>
      </c>
    </row>
    <row r="3" spans="1:3">
      <c r="A3" s="3" t="s">
        <v>284</v>
      </c>
    </row>
    <row r="4" spans="1:3">
      <c r="A4" s="4" t="s">
        <v>285</v>
      </c>
      <c r="B4" s="6" t="n">
        <v>389744</v>
      </c>
      <c r="C4" s="6" t="n">
        <v>400408</v>
      </c>
    </row>
    <row r="5" spans="1:3">
      <c r="A5" s="4" t="s">
        <v>286</v>
      </c>
      <c r="B5" s="5" t="n">
        <v>161065</v>
      </c>
      <c r="C5" s="5" t="n">
        <v>186708</v>
      </c>
    </row>
    <row r="6" spans="1:3">
      <c r="A6" s="4" t="s">
        <v>117</v>
      </c>
      <c r="B6" s="5" t="n">
        <v>550809</v>
      </c>
      <c r="C6" s="5" t="n">
        <v>587116</v>
      </c>
    </row>
    <row r="7" spans="1:3">
      <c r="A7" s="4" t="s">
        <v>287</v>
      </c>
    </row>
    <row r="8" spans="1:3">
      <c r="A8" s="3" t="s">
        <v>284</v>
      </c>
    </row>
    <row r="9" spans="1:3">
      <c r="A9" s="4" t="s">
        <v>285</v>
      </c>
      <c r="B9" s="5" t="n">
        <v>163278</v>
      </c>
      <c r="C9" s="5" t="n">
        <v>132327</v>
      </c>
    </row>
    <row r="10" spans="1:3">
      <c r="A10" s="4" t="s">
        <v>286</v>
      </c>
      <c r="B10" s="5" t="n">
        <v>132509</v>
      </c>
      <c r="C10" s="5" t="n">
        <v>140395</v>
      </c>
    </row>
    <row r="11" spans="1:3">
      <c r="A11" s="4" t="s">
        <v>117</v>
      </c>
      <c r="B11" s="5" t="n">
        <v>295787</v>
      </c>
      <c r="C11" s="5" t="n">
        <v>272722</v>
      </c>
    </row>
    <row r="12" spans="1:3">
      <c r="A12" s="4" t="s">
        <v>288</v>
      </c>
    </row>
    <row r="13" spans="1:3">
      <c r="A13" s="3" t="s">
        <v>284</v>
      </c>
    </row>
    <row r="14" spans="1:3">
      <c r="A14" s="4" t="s">
        <v>285</v>
      </c>
      <c r="B14" s="5" t="n">
        <v>187190</v>
      </c>
      <c r="C14" s="5" t="n">
        <v>203861</v>
      </c>
    </row>
    <row r="15" spans="1:3">
      <c r="A15" s="4" t="s">
        <v>286</v>
      </c>
      <c r="B15" s="5" t="n">
        <v>24500</v>
      </c>
      <c r="C15" s="5" t="n">
        <v>40034</v>
      </c>
    </row>
    <row r="16" spans="1:3">
      <c r="A16" s="4" t="s">
        <v>117</v>
      </c>
      <c r="B16" s="5" t="n">
        <v>211690</v>
      </c>
      <c r="C16" s="5" t="n">
        <v>243895</v>
      </c>
    </row>
    <row r="17" spans="1:3">
      <c r="A17" s="4" t="s">
        <v>163</v>
      </c>
    </row>
    <row r="18" spans="1:3">
      <c r="A18" s="3" t="s">
        <v>284</v>
      </c>
    </row>
    <row r="19" spans="1:3">
      <c r="A19" s="4" t="s">
        <v>285</v>
      </c>
      <c r="B19" s="5" t="n">
        <v>39276</v>
      </c>
      <c r="C19" s="5" t="n">
        <v>64220</v>
      </c>
    </row>
    <row r="20" spans="1:3">
      <c r="A20" s="4" t="s">
        <v>286</v>
      </c>
      <c r="B20" s="5" t="n">
        <v>4056</v>
      </c>
      <c r="C20" s="5" t="n">
        <v>6279</v>
      </c>
    </row>
    <row r="21" spans="1:3">
      <c r="A21" s="4" t="s">
        <v>117</v>
      </c>
      <c r="B21" s="6" t="n">
        <v>43332</v>
      </c>
      <c r="C21" s="6" t="n">
        <v>704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60</v>
      </c>
      <c r="D1" s="2" t="s">
        <v>115</v>
      </c>
    </row>
    <row r="2" spans="1:4">
      <c r="A2" s="3" t="s">
        <v>290</v>
      </c>
    </row>
    <row r="3" spans="1:4">
      <c r="A3" s="4" t="s">
        <v>291</v>
      </c>
      <c r="B3" s="6" t="n">
        <v>581555</v>
      </c>
      <c r="C3" s="6" t="n">
        <v>418916</v>
      </c>
      <c r="D3" s="6" t="n">
        <v>367918</v>
      </c>
    </row>
    <row r="4" spans="1:4">
      <c r="A4" s="4" t="s">
        <v>292</v>
      </c>
      <c r="B4" s="5" t="n">
        <v>375509</v>
      </c>
      <c r="C4" s="5" t="n">
        <v>581555</v>
      </c>
      <c r="D4" s="5" t="n">
        <v>418916</v>
      </c>
    </row>
    <row r="5" spans="1:4">
      <c r="A5" s="3" t="s">
        <v>293</v>
      </c>
    </row>
    <row r="6" spans="1:4">
      <c r="A6" s="4" t="s">
        <v>291</v>
      </c>
      <c r="B6" s="5" t="n">
        <v>52589</v>
      </c>
      <c r="C6" s="5" t="n">
        <v>57073</v>
      </c>
      <c r="D6" s="5" t="n">
        <v>39916</v>
      </c>
    </row>
    <row r="7" spans="1:4">
      <c r="A7" s="4" t="s">
        <v>292</v>
      </c>
      <c r="B7" s="6" t="n">
        <v>57022</v>
      </c>
      <c r="C7" s="6" t="n">
        <v>52589</v>
      </c>
      <c r="D7" s="6" t="n">
        <v>570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115</v>
      </c>
    </row>
    <row r="3" spans="1:3">
      <c r="A3" s="3" t="s">
        <v>209</v>
      </c>
    </row>
    <row r="4" spans="1:3">
      <c r="A4" s="4" t="s">
        <v>295</v>
      </c>
      <c r="B4" s="8" t="n">
        <v>40.8</v>
      </c>
      <c r="C4" s="8" t="n">
        <v>28.4</v>
      </c>
    </row>
    <row r="5" spans="1:3">
      <c r="A5" s="4" t="s">
        <v>296</v>
      </c>
      <c r="B5" s="8" t="n">
        <v>109.8</v>
      </c>
    </row>
    <row r="6" spans="1:3">
      <c r="A6" s="4" t="s">
        <v>297</v>
      </c>
    </row>
    <row r="7" spans="1:3">
      <c r="A7" s="3" t="s">
        <v>298</v>
      </c>
    </row>
    <row r="8" spans="1:3">
      <c r="A8" s="4" t="s">
        <v>299</v>
      </c>
      <c r="B8" s="4"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302</v>
      </c>
    </row>
    <row r="3" spans="1:3">
      <c r="A3" s="4" t="s">
        <v>303</v>
      </c>
      <c r="B3" s="6" t="n">
        <v>2720738</v>
      </c>
      <c r="C3" s="6" t="n">
        <v>3301158</v>
      </c>
    </row>
    <row r="4" spans="1:3">
      <c r="A4" s="4" t="s">
        <v>304</v>
      </c>
      <c r="B4" s="5" t="n">
        <v>1771960</v>
      </c>
      <c r="C4" s="5" t="n">
        <v>2090004</v>
      </c>
    </row>
    <row r="5" spans="1:3">
      <c r="A5" s="4" t="s">
        <v>305</v>
      </c>
      <c r="B5" s="5" t="n">
        <v>948778</v>
      </c>
      <c r="C5" s="5" t="n">
        <v>1211154</v>
      </c>
    </row>
    <row r="6" spans="1:3">
      <c r="A6" s="4" t="s">
        <v>306</v>
      </c>
    </row>
    <row r="7" spans="1:3">
      <c r="A7" s="3" t="s">
        <v>302</v>
      </c>
    </row>
    <row r="8" spans="1:3">
      <c r="A8" s="4" t="s">
        <v>303</v>
      </c>
      <c r="B8" s="5" t="n">
        <v>2294357</v>
      </c>
      <c r="C8" s="5" t="n">
        <v>2832797</v>
      </c>
    </row>
    <row r="9" spans="1:3">
      <c r="A9" s="4" t="s">
        <v>307</v>
      </c>
    </row>
    <row r="10" spans="1:3">
      <c r="A10" s="3" t="s">
        <v>302</v>
      </c>
    </row>
    <row r="11" spans="1:3">
      <c r="A11" s="4" t="s">
        <v>303</v>
      </c>
      <c r="B11" s="5" t="n">
        <v>217061</v>
      </c>
      <c r="C11" s="5" t="n">
        <v>234183</v>
      </c>
    </row>
    <row r="12" spans="1:3">
      <c r="A12" s="4" t="s">
        <v>308</v>
      </c>
    </row>
    <row r="13" spans="1:3">
      <c r="A13" s="3" t="s">
        <v>302</v>
      </c>
    </row>
    <row r="14" spans="1:3">
      <c r="A14" s="4" t="s">
        <v>303</v>
      </c>
      <c r="B14" s="5" t="n">
        <v>149384</v>
      </c>
      <c r="C14" s="5" t="n">
        <v>149889</v>
      </c>
    </row>
    <row r="15" spans="1:3">
      <c r="A15" s="4" t="s">
        <v>309</v>
      </c>
    </row>
    <row r="16" spans="1:3">
      <c r="A16" s="3" t="s">
        <v>302</v>
      </c>
    </row>
    <row r="17" spans="1:3">
      <c r="A17" s="4" t="s">
        <v>303</v>
      </c>
      <c r="B17" s="6" t="n">
        <v>59936</v>
      </c>
      <c r="C17" s="6" t="n">
        <v>84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0</v>
      </c>
      <c r="B1" s="2" t="s">
        <v>1</v>
      </c>
      <c r="D1" s="2" t="s">
        <v>311</v>
      </c>
    </row>
    <row r="2" spans="1:4">
      <c r="B2" s="2" t="s">
        <v>2</v>
      </c>
      <c r="C2" s="2" t="s">
        <v>115</v>
      </c>
      <c r="D2" s="2" t="s">
        <v>60</v>
      </c>
    </row>
    <row r="3" spans="1:4">
      <c r="A3" s="3" t="s">
        <v>312</v>
      </c>
    </row>
    <row r="4" spans="1:4">
      <c r="A4" s="4" t="s">
        <v>74</v>
      </c>
      <c r="B4" s="6" t="n">
        <v>843849</v>
      </c>
      <c r="D4" s="6" t="n">
        <v>965863</v>
      </c>
    </row>
    <row r="5" spans="1:4">
      <c r="A5" s="4" t="s">
        <v>313</v>
      </c>
      <c r="B5" s="5" t="n">
        <v>1530167</v>
      </c>
      <c r="D5" s="5" t="n">
        <v>1754095</v>
      </c>
    </row>
    <row r="6" spans="1:4">
      <c r="A6" s="4" t="s">
        <v>314</v>
      </c>
      <c r="B6" s="5" t="n">
        <v>-378143</v>
      </c>
      <c r="D6" s="5" t="n">
        <v>-461567</v>
      </c>
    </row>
    <row r="7" spans="1:4">
      <c r="A7" s="4" t="s">
        <v>315</v>
      </c>
      <c r="B7" s="5" t="n">
        <v>123137</v>
      </c>
      <c r="C7" s="6" t="n">
        <v>0</v>
      </c>
      <c r="D7" s="5" t="n">
        <v>0</v>
      </c>
    </row>
    <row r="8" spans="1:4">
      <c r="A8" s="4" t="s">
        <v>316</v>
      </c>
    </row>
    <row r="9" spans="1:4">
      <c r="A9" s="3" t="s">
        <v>312</v>
      </c>
    </row>
    <row r="10" spans="1:4">
      <c r="A10" s="4" t="s">
        <v>313</v>
      </c>
      <c r="B10" s="5" t="n">
        <v>434171</v>
      </c>
      <c r="D10" s="5" t="n">
        <v>535912</v>
      </c>
    </row>
    <row r="11" spans="1:4">
      <c r="A11" s="4" t="s">
        <v>314</v>
      </c>
      <c r="B11" s="5" t="n">
        <v>-366112</v>
      </c>
      <c r="D11" s="5" t="n">
        <v>-451021</v>
      </c>
    </row>
    <row r="12" spans="1:4">
      <c r="A12" s="4" t="s">
        <v>317</v>
      </c>
    </row>
    <row r="13" spans="1:4">
      <c r="A13" s="3" t="s">
        <v>312</v>
      </c>
    </row>
    <row r="14" spans="1:4">
      <c r="A14" s="4" t="s">
        <v>313</v>
      </c>
      <c r="B14" s="5" t="n">
        <v>163399</v>
      </c>
      <c r="D14" s="5" t="n">
        <v>163399</v>
      </c>
    </row>
    <row r="15" spans="1:4">
      <c r="A15" s="4" t="s">
        <v>314</v>
      </c>
      <c r="B15" s="5" t="n">
        <v>0</v>
      </c>
      <c r="D15" s="5" t="n">
        <v>0</v>
      </c>
    </row>
    <row r="16" spans="1:4">
      <c r="A16" s="4" t="s">
        <v>318</v>
      </c>
    </row>
    <row r="17" spans="1:4">
      <c r="A17" s="3" t="s">
        <v>312</v>
      </c>
    </row>
    <row r="18" spans="1:4">
      <c r="A18" s="4" t="s">
        <v>313</v>
      </c>
      <c r="B18" s="5" t="n">
        <v>83569</v>
      </c>
      <c r="D18" s="5" t="n">
        <v>83569</v>
      </c>
    </row>
    <row r="19" spans="1:4">
      <c r="A19" s="4" t="s">
        <v>314</v>
      </c>
      <c r="B19" s="5" t="n">
        <v>-7981</v>
      </c>
      <c r="D19" s="5" t="n">
        <v>-5898</v>
      </c>
    </row>
    <row r="20" spans="1:4">
      <c r="A20" s="4" t="s">
        <v>163</v>
      </c>
    </row>
    <row r="21" spans="1:4">
      <c r="A21" s="3" t="s">
        <v>312</v>
      </c>
    </row>
    <row r="22" spans="1:4">
      <c r="A22" s="4" t="s">
        <v>313</v>
      </c>
      <c r="B22" s="5" t="n">
        <v>5179</v>
      </c>
      <c r="D22" s="5" t="n">
        <v>5352</v>
      </c>
    </row>
    <row r="23" spans="1:4">
      <c r="A23" s="4" t="s">
        <v>314</v>
      </c>
      <c r="B23" s="6" t="n">
        <v>-4050</v>
      </c>
      <c r="D23" s="6" t="n">
        <v>-46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11</v>
      </c>
    </row>
    <row r="2" spans="1:3">
      <c r="B2" s="2" t="s">
        <v>2</v>
      </c>
      <c r="C2" s="2" t="s">
        <v>60</v>
      </c>
    </row>
    <row r="3" spans="1:3">
      <c r="A3" s="3" t="s">
        <v>320</v>
      </c>
    </row>
    <row r="4" spans="1:3">
      <c r="A4" s="4" t="s">
        <v>291</v>
      </c>
      <c r="B4" s="6" t="n">
        <v>704158</v>
      </c>
    </row>
    <row r="5" spans="1:3">
      <c r="A5" s="4" t="s">
        <v>321</v>
      </c>
      <c r="B5" s="5" t="n">
        <v>-6136</v>
      </c>
    </row>
    <row r="6" spans="1:3">
      <c r="A6" s="4" t="s">
        <v>292</v>
      </c>
      <c r="B6" s="5" t="n">
        <v>698022</v>
      </c>
      <c r="C6" s="6" t="n">
        <v>704158</v>
      </c>
    </row>
    <row r="7" spans="1:3">
      <c r="A7" s="4" t="s">
        <v>287</v>
      </c>
    </row>
    <row r="8" spans="1:3">
      <c r="A8" s="3" t="s">
        <v>320</v>
      </c>
    </row>
    <row r="9" spans="1:3">
      <c r="A9" s="4" t="s">
        <v>291</v>
      </c>
      <c r="B9" s="5" t="n">
        <v>507819</v>
      </c>
    </row>
    <row r="10" spans="1:3">
      <c r="A10" s="4" t="s">
        <v>321</v>
      </c>
      <c r="B10" s="5" t="n">
        <v>0</v>
      </c>
    </row>
    <row r="11" spans="1:3">
      <c r="A11" s="4" t="s">
        <v>292</v>
      </c>
      <c r="B11" s="5" t="n">
        <v>507819</v>
      </c>
      <c r="C11" s="5" t="n">
        <v>507819</v>
      </c>
    </row>
    <row r="12" spans="1:3">
      <c r="A12" s="4" t="s">
        <v>322</v>
      </c>
      <c r="C12" s="5" t="n">
        <v>2600000</v>
      </c>
    </row>
    <row r="13" spans="1:3">
      <c r="A13" s="4" t="s">
        <v>288</v>
      </c>
    </row>
    <row r="14" spans="1:3">
      <c r="A14" s="3" t="s">
        <v>320</v>
      </c>
    </row>
    <row r="15" spans="1:3">
      <c r="A15" s="4" t="s">
        <v>291</v>
      </c>
      <c r="B15" s="5" t="n">
        <v>185641</v>
      </c>
    </row>
    <row r="16" spans="1:3">
      <c r="A16" s="4" t="s">
        <v>321</v>
      </c>
      <c r="B16" s="5" t="n">
        <v>-5123</v>
      </c>
    </row>
    <row r="17" spans="1:3">
      <c r="A17" s="4" t="s">
        <v>292</v>
      </c>
      <c r="B17" s="5" t="n">
        <v>180518</v>
      </c>
      <c r="C17" s="5" t="n">
        <v>185641</v>
      </c>
    </row>
    <row r="18" spans="1:3">
      <c r="A18" s="4" t="s">
        <v>322</v>
      </c>
      <c r="C18" s="5" t="n">
        <v>191400</v>
      </c>
    </row>
    <row r="19" spans="1:3">
      <c r="A19" s="4" t="s">
        <v>163</v>
      </c>
    </row>
    <row r="20" spans="1:3">
      <c r="A20" s="3" t="s">
        <v>320</v>
      </c>
    </row>
    <row r="21" spans="1:3">
      <c r="A21" s="4" t="s">
        <v>291</v>
      </c>
      <c r="B21" s="5" t="n">
        <v>10698</v>
      </c>
    </row>
    <row r="22" spans="1:3">
      <c r="A22" s="4" t="s">
        <v>321</v>
      </c>
      <c r="B22" s="5" t="n">
        <v>-1013</v>
      </c>
    </row>
    <row r="23" spans="1:3">
      <c r="A23" s="4" t="s">
        <v>292</v>
      </c>
      <c r="B23" s="6" t="n">
        <v>9685</v>
      </c>
      <c r="C23" s="5" t="n">
        <v>10698</v>
      </c>
    </row>
    <row r="24" spans="1:3">
      <c r="A24" s="4" t="s">
        <v>322</v>
      </c>
      <c r="C24" s="6" t="n">
        <v>80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2</v>
      </c>
      <c r="D1" s="2" t="s">
        <v>2</v>
      </c>
      <c r="E1" s="2" t="s">
        <v>115</v>
      </c>
      <c r="F1" s="2" t="s">
        <v>60</v>
      </c>
    </row>
    <row r="2" spans="1:6">
      <c r="A2" s="3" t="s">
        <v>325</v>
      </c>
    </row>
    <row r="3" spans="1:6">
      <c r="A3" s="4" t="s">
        <v>326</v>
      </c>
      <c r="C3" s="6" t="n">
        <v>5230930</v>
      </c>
      <c r="D3" s="6" t="n">
        <v>5230930</v>
      </c>
      <c r="F3" s="6" t="n">
        <v>5084018</v>
      </c>
    </row>
    <row r="4" spans="1:6">
      <c r="A4" s="4" t="s">
        <v>327</v>
      </c>
      <c r="C4" s="5" t="n">
        <v>-9250</v>
      </c>
      <c r="D4" s="5" t="n">
        <v>-9250</v>
      </c>
      <c r="F4" s="5" t="n">
        <v>-9561</v>
      </c>
    </row>
    <row r="5" spans="1:6">
      <c r="A5" s="4" t="s">
        <v>328</v>
      </c>
      <c r="C5" s="5" t="n">
        <v>-55436</v>
      </c>
      <c r="D5" s="5" t="n">
        <v>-55436</v>
      </c>
      <c r="F5" s="5" t="n">
        <v>-57107</v>
      </c>
    </row>
    <row r="6" spans="1:6">
      <c r="A6" s="4" t="s">
        <v>329</v>
      </c>
      <c r="C6" s="5" t="n">
        <v>20303</v>
      </c>
      <c r="D6" s="5" t="n">
        <v>20303</v>
      </c>
      <c r="F6" s="5" t="n">
        <v>20294</v>
      </c>
    </row>
    <row r="7" spans="1:6">
      <c r="A7" s="4" t="s">
        <v>330</v>
      </c>
      <c r="C7" s="5" t="n">
        <v>5210627</v>
      </c>
      <c r="D7" s="5" t="n">
        <v>5210627</v>
      </c>
      <c r="F7" s="5" t="n">
        <v>5063724</v>
      </c>
    </row>
    <row r="8" spans="1:6">
      <c r="A8" s="4" t="s">
        <v>191</v>
      </c>
      <c r="D8" s="5" t="n">
        <v>150000</v>
      </c>
      <c r="E8" s="6" t="n">
        <v>0</v>
      </c>
    </row>
    <row r="9" spans="1:6">
      <c r="A9" s="4" t="s">
        <v>331</v>
      </c>
    </row>
    <row r="10" spans="1:6">
      <c r="A10" s="3" t="s">
        <v>325</v>
      </c>
    </row>
    <row r="11" spans="1:6">
      <c r="A11" s="4" t="s">
        <v>326</v>
      </c>
      <c r="C11" s="5" t="n">
        <v>150000</v>
      </c>
      <c r="D11" s="5" t="n">
        <v>150000</v>
      </c>
      <c r="F11" s="5" t="n">
        <v>0</v>
      </c>
    </row>
    <row r="12" spans="1:6">
      <c r="A12" s="4" t="s">
        <v>191</v>
      </c>
      <c r="B12" s="6" t="n">
        <v>150000</v>
      </c>
    </row>
    <row r="13" spans="1:6">
      <c r="A13" s="4" t="s">
        <v>332</v>
      </c>
    </row>
    <row r="14" spans="1:6">
      <c r="A14" s="3" t="s">
        <v>325</v>
      </c>
    </row>
    <row r="15" spans="1:6">
      <c r="A15" s="4" t="s">
        <v>326</v>
      </c>
      <c r="C15" s="5" t="n">
        <v>0</v>
      </c>
      <c r="D15" s="5" t="n">
        <v>0</v>
      </c>
      <c r="F15" s="5" t="n">
        <v>0</v>
      </c>
    </row>
    <row r="16" spans="1:6">
      <c r="A16" s="4" t="s">
        <v>333</v>
      </c>
    </row>
    <row r="17" spans="1:6">
      <c r="A17" s="3" t="s">
        <v>325</v>
      </c>
    </row>
    <row r="18" spans="1:6">
      <c r="A18" s="4" t="s">
        <v>326</v>
      </c>
      <c r="C18" s="5" t="n">
        <v>1990000</v>
      </c>
      <c r="D18" s="5" t="n">
        <v>1990000</v>
      </c>
      <c r="F18" s="5" t="n">
        <v>1995000</v>
      </c>
    </row>
    <row r="19" spans="1:6">
      <c r="A19" s="4" t="s">
        <v>334</v>
      </c>
      <c r="C19" s="5" t="n">
        <v>5000</v>
      </c>
    </row>
    <row r="20" spans="1:6">
      <c r="A20" s="4" t="s">
        <v>335</v>
      </c>
    </row>
    <row r="21" spans="1:6">
      <c r="A21" s="3" t="s">
        <v>325</v>
      </c>
    </row>
    <row r="22" spans="1:6">
      <c r="A22" s="4" t="s">
        <v>326</v>
      </c>
      <c r="C22" s="6" t="n">
        <v>1250000</v>
      </c>
      <c r="D22" s="6" t="n">
        <v>1250000</v>
      </c>
      <c r="F22" s="5" t="n">
        <v>1250000</v>
      </c>
    </row>
    <row r="23" spans="1:6">
      <c r="A23" s="4" t="s">
        <v>336</v>
      </c>
      <c r="C23" s="4" t="s">
        <v>337</v>
      </c>
      <c r="D23" s="4" t="s">
        <v>337</v>
      </c>
    </row>
    <row r="24" spans="1:6">
      <c r="A24" s="4" t="s">
        <v>338</v>
      </c>
    </row>
    <row r="25" spans="1:6">
      <c r="A25" s="3" t="s">
        <v>325</v>
      </c>
    </row>
    <row r="26" spans="1:6">
      <c r="A26" s="4" t="s">
        <v>326</v>
      </c>
      <c r="C26" s="6" t="n">
        <v>1901525</v>
      </c>
      <c r="D26" s="6" t="n">
        <v>1901525</v>
      </c>
      <c r="F26" s="5" t="n">
        <v>1901525</v>
      </c>
    </row>
    <row r="27" spans="1:6">
      <c r="A27" s="4" t="s">
        <v>336</v>
      </c>
      <c r="C27" s="4" t="s">
        <v>339</v>
      </c>
      <c r="D27" s="4" t="s">
        <v>339</v>
      </c>
    </row>
    <row r="28" spans="1:6">
      <c r="A28" s="4" t="s">
        <v>340</v>
      </c>
    </row>
    <row r="29" spans="1:6">
      <c r="A29" s="3" t="s">
        <v>325</v>
      </c>
    </row>
    <row r="30" spans="1:6">
      <c r="A30" s="4" t="s">
        <v>326</v>
      </c>
      <c r="C30" s="6" t="n">
        <v>4091</v>
      </c>
      <c r="D30" s="6" t="n">
        <v>4091</v>
      </c>
      <c r="F30" s="6" t="n">
        <v>4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2</v>
      </c>
      <c r="C1" s="2" t="s">
        <v>60</v>
      </c>
    </row>
    <row r="2" spans="1:3">
      <c r="A2" s="4" t="s">
        <v>342</v>
      </c>
    </row>
    <row r="3" spans="1:3">
      <c r="A3" s="3" t="s">
        <v>343</v>
      </c>
    </row>
    <row r="4" spans="1:3">
      <c r="A4" s="4" t="s">
        <v>344</v>
      </c>
      <c r="B4" s="6" t="n">
        <v>108400000</v>
      </c>
    </row>
    <row r="5" spans="1:3">
      <c r="A5" s="4" t="s">
        <v>345</v>
      </c>
    </row>
    <row r="6" spans="1:3">
      <c r="A6" s="3" t="s">
        <v>343</v>
      </c>
    </row>
    <row r="7" spans="1:3">
      <c r="A7" s="4" t="s">
        <v>344</v>
      </c>
      <c r="B7" s="5" t="n">
        <v>28400000</v>
      </c>
    </row>
    <row r="8" spans="1:3">
      <c r="A8" s="4" t="s">
        <v>346</v>
      </c>
    </row>
    <row r="9" spans="1:3">
      <c r="A9" s="3" t="s">
        <v>343</v>
      </c>
    </row>
    <row r="10" spans="1:3">
      <c r="A10" s="4" t="s">
        <v>344</v>
      </c>
      <c r="B10" s="5" t="n">
        <v>14100000</v>
      </c>
    </row>
    <row r="11" spans="1:3">
      <c r="A11" s="4" t="s">
        <v>331</v>
      </c>
    </row>
    <row r="12" spans="1:3">
      <c r="A12" s="3" t="s">
        <v>343</v>
      </c>
    </row>
    <row r="13" spans="1:3">
      <c r="A13" s="4" t="s">
        <v>347</v>
      </c>
      <c r="B13" s="5" t="n">
        <v>20200000</v>
      </c>
    </row>
    <row r="14" spans="1:3">
      <c r="A14" s="4" t="s">
        <v>348</v>
      </c>
      <c r="B14" s="5" t="n">
        <v>4800000</v>
      </c>
    </row>
    <row r="15" spans="1:3">
      <c r="A15" s="4" t="s">
        <v>349</v>
      </c>
    </row>
    <row r="16" spans="1:3">
      <c r="A16" s="3" t="s">
        <v>343</v>
      </c>
    </row>
    <row r="17" spans="1:3">
      <c r="A17" s="4" t="s">
        <v>347</v>
      </c>
      <c r="B17" s="5" t="n">
        <v>50600000</v>
      </c>
    </row>
    <row r="18" spans="1:3">
      <c r="A18" s="4" t="s">
        <v>348</v>
      </c>
      <c r="B18" s="5" t="n">
        <v>74400000</v>
      </c>
    </row>
    <row r="19" spans="1:3">
      <c r="A19" s="4" t="s">
        <v>350</v>
      </c>
      <c r="B19" s="5" t="n">
        <v>125000000</v>
      </c>
    </row>
    <row r="20" spans="1:3">
      <c r="A20" s="4" t="s">
        <v>351</v>
      </c>
    </row>
    <row r="21" spans="1:3">
      <c r="A21" s="3" t="s">
        <v>343</v>
      </c>
    </row>
    <row r="22" spans="1:3">
      <c r="A22" s="4" t="s">
        <v>352</v>
      </c>
      <c r="B22" s="6" t="n">
        <v>4600000000</v>
      </c>
      <c r="C22" s="6" t="n">
        <v>54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53</v>
      </c>
      <c r="B1" s="2" t="s">
        <v>1</v>
      </c>
    </row>
    <row r="2" spans="1:6">
      <c r="B2" s="2" t="s">
        <v>2</v>
      </c>
      <c r="C2" s="2" t="s">
        <v>60</v>
      </c>
      <c r="D2" s="2" t="s">
        <v>354</v>
      </c>
      <c r="E2" s="2" t="s">
        <v>355</v>
      </c>
      <c r="F2" s="2" t="s">
        <v>356</v>
      </c>
    </row>
    <row r="3" spans="1:6">
      <c r="A3" s="3" t="s">
        <v>357</v>
      </c>
    </row>
    <row r="4" spans="1:6">
      <c r="A4" s="4" t="s">
        <v>358</v>
      </c>
      <c r="B4" s="6" t="n">
        <v>-167961</v>
      </c>
      <c r="C4" s="6" t="n">
        <v>-183025</v>
      </c>
    </row>
    <row r="5" spans="1:6">
      <c r="A5" s="4" t="s">
        <v>359</v>
      </c>
    </row>
    <row r="6" spans="1:6">
      <c r="A6" s="3" t="s">
        <v>357</v>
      </c>
    </row>
    <row r="7" spans="1:6">
      <c r="A7" s="4" t="s">
        <v>360</v>
      </c>
      <c r="B7" s="6" t="n">
        <v>20400</v>
      </c>
    </row>
    <row r="8" spans="1:6">
      <c r="A8" s="4" t="s">
        <v>361</v>
      </c>
      <c r="C8" s="6" t="n">
        <v>1200</v>
      </c>
      <c r="D8" s="6" t="n">
        <v>6900</v>
      </c>
    </row>
    <row r="9" spans="1:6">
      <c r="A9" s="4" t="s">
        <v>362</v>
      </c>
    </row>
    <row r="10" spans="1:6">
      <c r="A10" s="3" t="s">
        <v>357</v>
      </c>
    </row>
    <row r="11" spans="1:6">
      <c r="A11" s="4" t="s">
        <v>358</v>
      </c>
      <c r="F11" s="6" t="n">
        <v>16900</v>
      </c>
    </row>
    <row r="12" spans="1:6">
      <c r="A12" s="4" t="s">
        <v>363</v>
      </c>
    </row>
    <row r="13" spans="1:6">
      <c r="A13" s="3" t="s">
        <v>357</v>
      </c>
    </row>
    <row r="14" spans="1:6">
      <c r="A14" s="4" t="s">
        <v>364</v>
      </c>
      <c r="B14" s="4" t="s">
        <v>365</v>
      </c>
      <c r="E14" s="4" t="s">
        <v>3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66</v>
      </c>
      <c r="B1" s="2" t="s">
        <v>1</v>
      </c>
    </row>
    <row r="2" spans="1:3">
      <c r="B2" s="2" t="s">
        <v>2</v>
      </c>
      <c r="C2" s="2" t="s">
        <v>115</v>
      </c>
    </row>
    <row r="3" spans="1:3">
      <c r="A3" s="3" t="s">
        <v>367</v>
      </c>
    </row>
    <row r="4" spans="1:3">
      <c r="A4" s="4" t="s">
        <v>368</v>
      </c>
      <c r="B4" s="6" t="n">
        <v>36338</v>
      </c>
      <c r="C4" s="6" t="n">
        <v>28614</v>
      </c>
    </row>
    <row r="5" spans="1:3">
      <c r="A5" s="4" t="s">
        <v>369</v>
      </c>
    </row>
    <row r="6" spans="1:3">
      <c r="A6" s="3" t="s">
        <v>367</v>
      </c>
    </row>
    <row r="7" spans="1:3">
      <c r="A7" s="4" t="s">
        <v>368</v>
      </c>
      <c r="B7" s="5" t="n">
        <v>1700</v>
      </c>
      <c r="C7" s="5" t="n">
        <v>7400</v>
      </c>
    </row>
    <row r="8" spans="1:3">
      <c r="A8" s="4" t="s">
        <v>370</v>
      </c>
    </row>
    <row r="9" spans="1:3">
      <c r="A9" s="3" t="s">
        <v>367</v>
      </c>
    </row>
    <row r="10" spans="1:3">
      <c r="A10" s="4" t="s">
        <v>371</v>
      </c>
      <c r="B10" s="6" t="n">
        <v>2400</v>
      </c>
      <c r="C10" s="6" t="n">
        <v>2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550809</v>
      </c>
      <c r="C4" s="6" t="n">
        <v>587116</v>
      </c>
    </row>
    <row r="5" spans="1:3">
      <c r="A5" s="3" t="s">
        <v>118</v>
      </c>
    </row>
    <row r="6" spans="1:3">
      <c r="A6" s="4" t="s">
        <v>119</v>
      </c>
      <c r="B6" s="5" t="n">
        <v>350269</v>
      </c>
      <c r="C6" s="5" t="n">
        <v>347827</v>
      </c>
    </row>
    <row r="7" spans="1:3">
      <c r="A7" s="4" t="s">
        <v>120</v>
      </c>
      <c r="B7" s="5" t="n">
        <v>123704</v>
      </c>
      <c r="C7" s="5" t="n">
        <v>122966</v>
      </c>
    </row>
    <row r="8" spans="1:3">
      <c r="A8" s="4" t="s">
        <v>121</v>
      </c>
      <c r="B8" s="5" t="n">
        <v>36338</v>
      </c>
      <c r="C8" s="5" t="n">
        <v>28614</v>
      </c>
    </row>
    <row r="9" spans="1:3">
      <c r="A9" s="4" t="s">
        <v>122</v>
      </c>
      <c r="B9" s="5" t="n">
        <v>75753</v>
      </c>
      <c r="C9" s="5" t="n">
        <v>75076</v>
      </c>
    </row>
    <row r="10" spans="1:3">
      <c r="A10" s="4" t="s">
        <v>123</v>
      </c>
      <c r="B10" s="5" t="n">
        <v>123137</v>
      </c>
      <c r="C10" s="5" t="n">
        <v>0</v>
      </c>
    </row>
    <row r="11" spans="1:3">
      <c r="A11" s="4" t="s">
        <v>124</v>
      </c>
      <c r="B11" s="5" t="n">
        <v>-6021</v>
      </c>
      <c r="C11" s="5" t="n">
        <v>-3522</v>
      </c>
    </row>
    <row r="12" spans="1:3">
      <c r="A12" s="4" t="s">
        <v>125</v>
      </c>
      <c r="B12" s="5" t="n">
        <v>-164413</v>
      </c>
      <c r="C12" s="5" t="n">
        <v>9111</v>
      </c>
    </row>
    <row r="13" spans="1:3">
      <c r="A13" s="4" t="s">
        <v>126</v>
      </c>
      <c r="B13" s="5" t="n">
        <v>90142</v>
      </c>
      <c r="C13" s="5" t="n">
        <v>114863</v>
      </c>
    </row>
    <row r="14" spans="1:3">
      <c r="A14" s="4" t="s">
        <v>127</v>
      </c>
      <c r="B14" s="5" t="n">
        <v>0</v>
      </c>
      <c r="C14" s="5" t="n">
        <v>-5474</v>
      </c>
    </row>
    <row r="15" spans="1:3">
      <c r="A15" s="4" t="s">
        <v>128</v>
      </c>
      <c r="B15" s="5" t="n">
        <v>-18889</v>
      </c>
      <c r="C15" s="5" t="n">
        <v>-565</v>
      </c>
    </row>
    <row r="16" spans="1:3">
      <c r="A16" s="4" t="s">
        <v>129</v>
      </c>
      <c r="B16" s="5" t="n">
        <v>-273444</v>
      </c>
      <c r="C16" s="5" t="n">
        <v>-111791</v>
      </c>
    </row>
    <row r="17" spans="1:3">
      <c r="A17" s="4" t="s">
        <v>130</v>
      </c>
      <c r="B17" s="5" t="n">
        <v>-15779</v>
      </c>
      <c r="C17" s="5" t="n">
        <v>-57763</v>
      </c>
    </row>
    <row r="18" spans="1:3">
      <c r="A18" s="4" t="s">
        <v>131</v>
      </c>
      <c r="B18" s="5" t="n">
        <v>-289223</v>
      </c>
      <c r="C18" s="5" t="n">
        <v>-169554</v>
      </c>
    </row>
    <row r="19" spans="1:3">
      <c r="A19" s="4" t="s">
        <v>132</v>
      </c>
      <c r="B19" s="5" t="n">
        <v>-11732</v>
      </c>
      <c r="C19" s="5" t="n">
        <v>-5387</v>
      </c>
    </row>
    <row r="20" spans="1:3">
      <c r="A20" s="4" t="s">
        <v>133</v>
      </c>
      <c r="B20" s="5" t="n">
        <v>-277491</v>
      </c>
      <c r="C20" s="5" t="n">
        <v>-164167</v>
      </c>
    </row>
    <row r="21" spans="1:3">
      <c r="A21" s="3" t="s">
        <v>134</v>
      </c>
    </row>
    <row r="22" spans="1:3">
      <c r="A22" s="4" t="s">
        <v>135</v>
      </c>
      <c r="B22" s="5" t="n">
        <v>-16421</v>
      </c>
      <c r="C22" s="5" t="n">
        <v>2549</v>
      </c>
    </row>
    <row r="23" spans="1:3">
      <c r="A23" s="4" t="s">
        <v>136</v>
      </c>
      <c r="B23" s="5" t="n">
        <v>-16421</v>
      </c>
      <c r="C23" s="5" t="n">
        <v>2549</v>
      </c>
    </row>
    <row r="24" spans="1:3">
      <c r="A24" s="4" t="s">
        <v>137</v>
      </c>
      <c r="B24" s="5" t="n">
        <v>-293912</v>
      </c>
      <c r="C24" s="5" t="n">
        <v>-161618</v>
      </c>
    </row>
    <row r="25" spans="1:3">
      <c r="A25" s="4" t="s">
        <v>132</v>
      </c>
      <c r="B25" s="5" t="n">
        <v>-2251</v>
      </c>
      <c r="C25" s="5" t="n">
        <v>3584</v>
      </c>
    </row>
    <row r="26" spans="1:3">
      <c r="A26" s="4" t="s">
        <v>138</v>
      </c>
      <c r="B26" s="6" t="n">
        <v>-291661</v>
      </c>
      <c r="C26" s="6" t="n">
        <v>-165202</v>
      </c>
    </row>
    <row r="27" spans="1:3">
      <c r="A27" s="3" t="s">
        <v>139</v>
      </c>
    </row>
    <row r="28" spans="1:3">
      <c r="A28" s="4" t="s">
        <v>140</v>
      </c>
      <c r="B28" s="7" t="n">
        <v>-0.6</v>
      </c>
      <c r="C28" s="7"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15</v>
      </c>
    </row>
    <row r="3" spans="1:3">
      <c r="A3" s="3" t="s">
        <v>225</v>
      </c>
    </row>
    <row r="4" spans="1:3">
      <c r="A4" s="4" t="s">
        <v>373</v>
      </c>
      <c r="B4" s="6" t="n">
        <v>1964</v>
      </c>
      <c r="C4" s="6" t="n">
        <v>-71720</v>
      </c>
    </row>
    <row r="5" spans="1:3">
      <c r="A5" s="4" t="s">
        <v>374</v>
      </c>
      <c r="B5" s="5" t="n">
        <v>-17743</v>
      </c>
      <c r="C5" s="5" t="n">
        <v>13957</v>
      </c>
    </row>
    <row r="6" spans="1:3">
      <c r="A6" s="4" t="s">
        <v>130</v>
      </c>
      <c r="B6" s="6" t="n">
        <v>-15779</v>
      </c>
      <c r="C6" s="6" t="n">
        <v>-577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115</v>
      </c>
      <c r="D2" s="2" t="s">
        <v>355</v>
      </c>
    </row>
    <row r="3" spans="1:4">
      <c r="A3" s="3" t="s">
        <v>376</v>
      </c>
    </row>
    <row r="4" spans="1:4">
      <c r="A4" s="4" t="s">
        <v>377</v>
      </c>
      <c r="B4" s="4" t="s">
        <v>378</v>
      </c>
      <c r="C4" s="4" t="s">
        <v>379</v>
      </c>
    </row>
    <row r="5" spans="1:4">
      <c r="A5" s="4" t="s">
        <v>380</v>
      </c>
      <c r="B5" s="8" t="n">
        <v>44.8</v>
      </c>
    </row>
    <row r="6" spans="1:4">
      <c r="A6" s="4" t="s">
        <v>363</v>
      </c>
    </row>
    <row r="7" spans="1:4">
      <c r="A7" s="3" t="s">
        <v>376</v>
      </c>
    </row>
    <row r="8" spans="1:4">
      <c r="A8" s="4" t="s">
        <v>381</v>
      </c>
      <c r="B8" s="8" t="n">
        <v>44.8</v>
      </c>
    </row>
    <row r="9" spans="1:4">
      <c r="A9" s="4" t="s">
        <v>364</v>
      </c>
      <c r="B9" s="4" t="s">
        <v>365</v>
      </c>
      <c r="D9" s="4" t="s">
        <v>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15</v>
      </c>
    </row>
    <row r="3" spans="1:3">
      <c r="A3" s="3" t="s">
        <v>383</v>
      </c>
    </row>
    <row r="4" spans="1:3">
      <c r="A4" s="4" t="s">
        <v>384</v>
      </c>
      <c r="B4" s="6" t="n">
        <v>-277491</v>
      </c>
      <c r="C4" s="6" t="n">
        <v>-164167</v>
      </c>
    </row>
    <row r="5" spans="1:3">
      <c r="A5" s="3" t="s">
        <v>385</v>
      </c>
    </row>
    <row r="6" spans="1:3">
      <c r="A6" s="4" t="s">
        <v>386</v>
      </c>
      <c r="B6" s="5" t="n">
        <v>463465</v>
      </c>
      <c r="C6" s="5" t="n">
        <v>362039</v>
      </c>
    </row>
    <row r="7" spans="1:3">
      <c r="A7" s="4" t="s">
        <v>387</v>
      </c>
      <c r="B7" s="5" t="n">
        <v>463465</v>
      </c>
      <c r="C7" s="5" t="n">
        <v>362039</v>
      </c>
    </row>
    <row r="8" spans="1:3">
      <c r="A8" s="3" t="s">
        <v>388</v>
      </c>
    </row>
    <row r="9" spans="1:3">
      <c r="A9" s="4" t="s">
        <v>389</v>
      </c>
      <c r="B9" s="7" t="n">
        <v>-0.6</v>
      </c>
      <c r="C9" s="7" t="n">
        <v>-0.45</v>
      </c>
    </row>
    <row r="10" spans="1:3">
      <c r="A10" s="4" t="s">
        <v>390</v>
      </c>
      <c r="B10" s="7" t="n">
        <v>-0.6</v>
      </c>
      <c r="C10" s="7" t="n">
        <v>-0.45</v>
      </c>
    </row>
    <row r="11" spans="1:3">
      <c r="A11" s="4" t="s">
        <v>391</v>
      </c>
      <c r="B11" s="5" t="n">
        <v>13400</v>
      </c>
      <c r="C11" s="5" t="n">
        <v>8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2</v>
      </c>
      <c r="B1" s="2" t="s">
        <v>1</v>
      </c>
    </row>
    <row r="2" spans="1:3">
      <c r="B2" s="2" t="s">
        <v>2</v>
      </c>
      <c r="C2" s="2" t="s">
        <v>115</v>
      </c>
    </row>
    <row r="3" spans="1:3">
      <c r="A3" s="3" t="s">
        <v>231</v>
      </c>
    </row>
    <row r="4" spans="1:3">
      <c r="A4" s="4" t="s">
        <v>393</v>
      </c>
      <c r="B4" s="6" t="n">
        <v>0</v>
      </c>
      <c r="C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60</v>
      </c>
      <c r="D1" s="2" t="s">
        <v>115</v>
      </c>
      <c r="E1" s="2" t="s">
        <v>354</v>
      </c>
    </row>
    <row r="2" spans="1:5">
      <c r="A2" s="3" t="s">
        <v>231</v>
      </c>
    </row>
    <row r="3" spans="1:5">
      <c r="A3" s="4" t="s">
        <v>62</v>
      </c>
      <c r="B3" s="6" t="n">
        <v>371769</v>
      </c>
      <c r="C3" s="6" t="n">
        <v>398858</v>
      </c>
    </row>
    <row r="4" spans="1:5">
      <c r="A4" s="4" t="s">
        <v>395</v>
      </c>
      <c r="B4" s="5" t="n">
        <v>30869</v>
      </c>
      <c r="C4" s="5" t="n">
        <v>0</v>
      </c>
    </row>
    <row r="5" spans="1:5">
      <c r="A5" s="3" t="s">
        <v>396</v>
      </c>
    </row>
    <row r="6" spans="1:5">
      <c r="A6" s="4" t="s">
        <v>67</v>
      </c>
      <c r="B6" s="5" t="n">
        <v>3981</v>
      </c>
      <c r="C6" s="5" t="n">
        <v>4116</v>
      </c>
    </row>
    <row r="7" spans="1:5">
      <c r="A7" s="4" t="s">
        <v>68</v>
      </c>
      <c r="B7" s="5" t="n">
        <v>1106</v>
      </c>
      <c r="C7" s="5" t="n">
        <v>0</v>
      </c>
    </row>
    <row r="8" spans="1:5">
      <c r="A8" s="4" t="s">
        <v>79</v>
      </c>
      <c r="B8" s="5" t="n">
        <v>10694</v>
      </c>
      <c r="C8" s="5" t="n">
        <v>14101</v>
      </c>
    </row>
    <row r="9" spans="1:5">
      <c r="A9" s="4" t="s">
        <v>397</v>
      </c>
      <c r="B9" s="6" t="n">
        <v>418419</v>
      </c>
      <c r="C9" s="6" t="n">
        <v>417075</v>
      </c>
      <c r="D9" s="6" t="n">
        <v>188539</v>
      </c>
      <c r="E9" s="6" t="n">
        <v>202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398</v>
      </c>
      <c r="B1" s="2" t="s">
        <v>1</v>
      </c>
      <c r="D1" s="2" t="s">
        <v>311</v>
      </c>
    </row>
    <row r="2" spans="1:4">
      <c r="B2" s="2" t="s">
        <v>399</v>
      </c>
      <c r="C2" s="2" t="s">
        <v>400</v>
      </c>
      <c r="D2" s="2" t="s">
        <v>401</v>
      </c>
    </row>
    <row r="3" spans="1:4">
      <c r="A3" s="3" t="s">
        <v>234</v>
      </c>
    </row>
    <row r="4" spans="1:4">
      <c r="A4" s="4" t="s">
        <v>280</v>
      </c>
      <c r="B4" s="5" t="n">
        <v>2</v>
      </c>
    </row>
    <row r="5" spans="1:4">
      <c r="A5" s="3" t="s">
        <v>402</v>
      </c>
    </row>
    <row r="6" spans="1:4">
      <c r="A6" s="4" t="s">
        <v>117</v>
      </c>
      <c r="B6" s="6" t="n">
        <v>550809</v>
      </c>
      <c r="C6" s="6" t="n">
        <v>587116</v>
      </c>
    </row>
    <row r="7" spans="1:4">
      <c r="A7" s="4" t="s">
        <v>403</v>
      </c>
      <c r="B7" s="5" t="n">
        <v>35894</v>
      </c>
      <c r="C7" s="5" t="n">
        <v>28173</v>
      </c>
    </row>
    <row r="8" spans="1:4">
      <c r="A8" s="4" t="s">
        <v>404</v>
      </c>
      <c r="B8" s="5" t="n">
        <v>78660</v>
      </c>
      <c r="C8" s="5" t="n">
        <v>118830</v>
      </c>
    </row>
    <row r="9" spans="1:4">
      <c r="A9" s="4" t="s">
        <v>405</v>
      </c>
      <c r="B9" s="5" t="n">
        <v>36338</v>
      </c>
      <c r="C9" s="5" t="n">
        <v>28614</v>
      </c>
    </row>
    <row r="10" spans="1:4">
      <c r="A10" s="4" t="s">
        <v>122</v>
      </c>
      <c r="B10" s="5" t="n">
        <v>75753</v>
      </c>
      <c r="C10" s="5" t="n">
        <v>75076</v>
      </c>
    </row>
    <row r="11" spans="1:4">
      <c r="A11" s="4" t="s">
        <v>123</v>
      </c>
      <c r="B11" s="5" t="n">
        <v>123137</v>
      </c>
      <c r="C11" s="5" t="n">
        <v>0</v>
      </c>
      <c r="D11" s="6" t="n">
        <v>0</v>
      </c>
    </row>
    <row r="12" spans="1:4">
      <c r="A12" s="4" t="s">
        <v>406</v>
      </c>
      <c r="B12" s="5" t="n">
        <v>1824</v>
      </c>
      <c r="C12" s="5" t="n">
        <v>2507</v>
      </c>
    </row>
    <row r="13" spans="1:4">
      <c r="A13" s="4" t="s">
        <v>124</v>
      </c>
      <c r="B13" s="5" t="n">
        <v>6021</v>
      </c>
      <c r="C13" s="5" t="n">
        <v>3522</v>
      </c>
    </row>
    <row r="14" spans="1:4">
      <c r="A14" s="4" t="s">
        <v>126</v>
      </c>
      <c r="B14" s="5" t="n">
        <v>90142</v>
      </c>
      <c r="C14" s="5" t="n">
        <v>114863</v>
      </c>
    </row>
    <row r="15" spans="1:4">
      <c r="A15" s="4" t="s">
        <v>407</v>
      </c>
      <c r="B15" s="5" t="n">
        <v>18889</v>
      </c>
      <c r="C15" s="5" t="n">
        <v>6039</v>
      </c>
    </row>
    <row r="16" spans="1:4">
      <c r="A16" s="4" t="s">
        <v>129</v>
      </c>
      <c r="B16" s="5" t="n">
        <v>-273444</v>
      </c>
      <c r="C16" s="5" t="n">
        <v>-111791</v>
      </c>
    </row>
    <row r="17" spans="1:4">
      <c r="A17" s="4" t="s">
        <v>408</v>
      </c>
    </row>
    <row r="18" spans="1:4">
      <c r="A18" s="3" t="s">
        <v>402</v>
      </c>
    </row>
    <row r="19" spans="1:4">
      <c r="A19" s="4" t="s">
        <v>117</v>
      </c>
      <c r="B19" s="5" t="n">
        <v>550809</v>
      </c>
      <c r="C19" s="5" t="n">
        <v>587116</v>
      </c>
    </row>
    <row r="20" spans="1:4">
      <c r="A20" s="4" t="s">
        <v>404</v>
      </c>
      <c r="B20" s="5" t="n">
        <v>78660</v>
      </c>
      <c r="C20" s="5" t="n">
        <v>118830</v>
      </c>
    </row>
    <row r="21" spans="1:4">
      <c r="A21" s="4" t="s">
        <v>409</v>
      </c>
    </row>
    <row r="22" spans="1:4">
      <c r="A22" s="3" t="s">
        <v>402</v>
      </c>
    </row>
    <row r="23" spans="1:4">
      <c r="A23" s="4" t="s">
        <v>117</v>
      </c>
      <c r="B23" s="5" t="n">
        <v>295787</v>
      </c>
      <c r="C23" s="5" t="n">
        <v>272722</v>
      </c>
    </row>
    <row r="24" spans="1:4">
      <c r="A24" s="4" t="s">
        <v>403</v>
      </c>
      <c r="B24" s="5" t="n">
        <v>15817</v>
      </c>
      <c r="C24" s="5" t="n">
        <v>11408</v>
      </c>
    </row>
    <row r="25" spans="1:4">
      <c r="A25" s="4" t="s">
        <v>404</v>
      </c>
      <c r="B25" s="5" t="n">
        <v>107958</v>
      </c>
      <c r="C25" s="5" t="n">
        <v>91129</v>
      </c>
    </row>
    <row r="26" spans="1:4">
      <c r="A26" s="4" t="s">
        <v>410</v>
      </c>
    </row>
    <row r="27" spans="1:4">
      <c r="A27" s="3" t="s">
        <v>402</v>
      </c>
    </row>
    <row r="28" spans="1:4">
      <c r="A28" s="4" t="s">
        <v>117</v>
      </c>
      <c r="B28" s="5" t="n">
        <v>211690</v>
      </c>
      <c r="C28" s="5" t="n">
        <v>243895</v>
      </c>
    </row>
    <row r="29" spans="1:4">
      <c r="A29" s="4" t="s">
        <v>403</v>
      </c>
      <c r="B29" s="5" t="n">
        <v>10095</v>
      </c>
      <c r="C29" s="5" t="n">
        <v>11934</v>
      </c>
    </row>
    <row r="30" spans="1:4">
      <c r="A30" s="4" t="s">
        <v>404</v>
      </c>
      <c r="B30" s="5" t="n">
        <v>-14111</v>
      </c>
      <c r="C30" s="5" t="n">
        <v>16481</v>
      </c>
    </row>
    <row r="31" spans="1:4">
      <c r="A31" s="4" t="s">
        <v>411</v>
      </c>
    </row>
    <row r="32" spans="1:4">
      <c r="A32" s="3" t="s">
        <v>402</v>
      </c>
    </row>
    <row r="33" spans="1:4">
      <c r="A33" s="4" t="s">
        <v>117</v>
      </c>
      <c r="B33" s="5" t="n">
        <v>43332</v>
      </c>
      <c r="C33" s="5" t="n">
        <v>70499</v>
      </c>
    </row>
    <row r="34" spans="1:4">
      <c r="A34" s="4" t="s">
        <v>403</v>
      </c>
      <c r="B34" s="5" t="n">
        <v>6342</v>
      </c>
      <c r="C34" s="5" t="n">
        <v>2885</v>
      </c>
    </row>
    <row r="35" spans="1:4">
      <c r="A35" s="4" t="s">
        <v>404</v>
      </c>
      <c r="B35" s="5" t="n">
        <v>-15187</v>
      </c>
      <c r="C35" s="5" t="n">
        <v>11220</v>
      </c>
    </row>
    <row r="36" spans="1:4">
      <c r="A36" s="4" t="s">
        <v>412</v>
      </c>
    </row>
    <row r="37" spans="1:4">
      <c r="A37" s="3" t="s">
        <v>402</v>
      </c>
    </row>
    <row r="38" spans="1:4">
      <c r="A38" s="4" t="s">
        <v>403</v>
      </c>
      <c r="B38" s="5" t="n">
        <v>3640</v>
      </c>
      <c r="C38" s="5" t="n">
        <v>1946</v>
      </c>
    </row>
    <row r="39" spans="1:4">
      <c r="A39" s="4" t="s">
        <v>405</v>
      </c>
      <c r="B39" s="6" t="n">
        <v>36338</v>
      </c>
      <c r="C39" s="6" t="n">
        <v>286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13</v>
      </c>
      <c r="B1" s="2" t="s">
        <v>414</v>
      </c>
      <c r="C1" s="2" t="s">
        <v>415</v>
      </c>
      <c r="D1" s="2" t="s">
        <v>2</v>
      </c>
      <c r="E1" s="2" t="s">
        <v>355</v>
      </c>
      <c r="F1" s="2" t="s">
        <v>60</v>
      </c>
    </row>
    <row r="2" spans="1:6">
      <c r="A2" s="3" t="s">
        <v>416</v>
      </c>
    </row>
    <row r="3" spans="1:6">
      <c r="A3" s="4" t="s">
        <v>62</v>
      </c>
      <c r="D3" s="6" t="n">
        <v>30869</v>
      </c>
      <c r="F3" s="6" t="n">
        <v>0</v>
      </c>
    </row>
    <row r="4" spans="1:6">
      <c r="A4" s="4" t="s">
        <v>417</v>
      </c>
    </row>
    <row r="5" spans="1:6">
      <c r="A5" s="3" t="s">
        <v>418</v>
      </c>
    </row>
    <row r="6" spans="1:6">
      <c r="A6" s="4" t="s">
        <v>364</v>
      </c>
      <c r="E6" s="4" t="s">
        <v>365</v>
      </c>
    </row>
    <row r="7" spans="1:6">
      <c r="A7" s="3" t="s">
        <v>416</v>
      </c>
    </row>
    <row r="8" spans="1:6">
      <c r="A8" s="4" t="s">
        <v>62</v>
      </c>
      <c r="D8" s="5" t="n">
        <v>30869</v>
      </c>
    </row>
    <row r="9" spans="1:6">
      <c r="A9" s="4" t="s">
        <v>65</v>
      </c>
      <c r="D9" s="5" t="n">
        <v>109460</v>
      </c>
    </row>
    <row r="10" spans="1:6">
      <c r="A10" s="4" t="s">
        <v>305</v>
      </c>
      <c r="D10" s="5" t="n">
        <v>206540</v>
      </c>
    </row>
    <row r="11" spans="1:6">
      <c r="A11" s="4" t="s">
        <v>419</v>
      </c>
      <c r="D11" s="5" t="n">
        <v>15363</v>
      </c>
    </row>
    <row r="12" spans="1:6">
      <c r="A12" s="4" t="s">
        <v>78</v>
      </c>
      <c r="D12" s="5" t="n">
        <v>279051</v>
      </c>
    </row>
    <row r="13" spans="1:6">
      <c r="A13" s="4" t="s">
        <v>163</v>
      </c>
      <c r="D13" s="5" t="n">
        <v>37661</v>
      </c>
    </row>
    <row r="14" spans="1:6">
      <c r="A14" s="4" t="s">
        <v>68</v>
      </c>
      <c r="D14" s="5" t="n">
        <v>678944</v>
      </c>
    </row>
    <row r="15" spans="1:6">
      <c r="A15" s="3" t="s">
        <v>420</v>
      </c>
    </row>
    <row r="16" spans="1:6">
      <c r="A16" s="4" t="s">
        <v>421</v>
      </c>
      <c r="D16" s="5" t="n">
        <v>73933</v>
      </c>
    </row>
    <row r="17" spans="1:6">
      <c r="A17" s="4" t="s">
        <v>422</v>
      </c>
      <c r="D17" s="5" t="n">
        <v>309161</v>
      </c>
    </row>
    <row r="18" spans="1:6">
      <c r="A18" s="4" t="s">
        <v>163</v>
      </c>
      <c r="D18" s="5" t="n">
        <v>961</v>
      </c>
    </row>
    <row r="19" spans="1:6">
      <c r="A19" s="4" t="s">
        <v>88</v>
      </c>
      <c r="D19" s="6" t="n">
        <v>384055</v>
      </c>
    </row>
    <row r="20" spans="1:6">
      <c r="A20" s="4" t="s">
        <v>423</v>
      </c>
    </row>
    <row r="21" spans="1:6">
      <c r="A21" s="3" t="s">
        <v>418</v>
      </c>
    </row>
    <row r="22" spans="1:6">
      <c r="A22" s="4" t="s">
        <v>424</v>
      </c>
      <c r="B22" s="6" t="n">
        <v>253000</v>
      </c>
    </row>
    <row r="23" spans="1:6">
      <c r="A23" s="4" t="s">
        <v>425</v>
      </c>
    </row>
    <row r="24" spans="1:6">
      <c r="A24" s="3" t="s">
        <v>418</v>
      </c>
    </row>
    <row r="25" spans="1:6">
      <c r="A25" s="4" t="s">
        <v>424</v>
      </c>
      <c r="C25" s="6" t="n">
        <v>2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27"/>
    <col customWidth="1" max="6" min="6" width="20"/>
    <col customWidth="1" max="7" min="7" width="37"/>
    <col customWidth="1" max="8" min="8" width="15"/>
    <col customWidth="1" max="9" min="9" width="41"/>
    <col customWidth="1" max="10" min="10" width="41"/>
  </cols>
  <sheetData>
    <row r="1" spans="1:10">
      <c r="A1" s="1" t="s">
        <v>141</v>
      </c>
      <c r="B1" s="2" t="s">
        <v>142</v>
      </c>
      <c r="C1" s="2" t="s">
        <v>143</v>
      </c>
      <c r="D1" s="2" t="s">
        <v>144</v>
      </c>
      <c r="E1" s="2" t="s">
        <v>145</v>
      </c>
      <c r="F1" s="2" t="s">
        <v>146</v>
      </c>
      <c r="G1" s="2" t="s">
        <v>147</v>
      </c>
      <c r="H1" s="2" t="s">
        <v>148</v>
      </c>
      <c r="I1" s="2" t="s">
        <v>149</v>
      </c>
      <c r="J1" s="2" t="s">
        <v>150</v>
      </c>
    </row>
    <row r="2" spans="1:10">
      <c r="A2" s="4" t="s">
        <v>151</v>
      </c>
      <c r="I2" s="5" t="n">
        <v>51559633</v>
      </c>
      <c r="J2" s="5" t="n">
        <v>315000000</v>
      </c>
    </row>
    <row r="3" spans="1:10">
      <c r="A3" s="4" t="s">
        <v>152</v>
      </c>
      <c r="B3" s="6" t="n">
        <v>-2101652</v>
      </c>
      <c r="C3" s="6" t="n">
        <v>3666</v>
      </c>
      <c r="D3" s="6" t="n">
        <v>160362</v>
      </c>
      <c r="E3" s="6" t="n">
        <v>3086307</v>
      </c>
      <c r="F3" s="6" t="n">
        <v>-5000920</v>
      </c>
      <c r="G3" s="6" t="n">
        <v>-344489</v>
      </c>
      <c r="H3" s="6" t="n">
        <v>-6578</v>
      </c>
    </row>
    <row r="4" spans="1:10">
      <c r="A4" s="3" t="s">
        <v>153</v>
      </c>
    </row>
    <row r="5" spans="1:10">
      <c r="A5" s="4" t="s">
        <v>154</v>
      </c>
      <c r="B5" s="5" t="n">
        <v>-169554</v>
      </c>
      <c r="D5" s="5" t="n">
        <v>-5387</v>
      </c>
      <c r="F5" s="5" t="n">
        <v>-164167</v>
      </c>
    </row>
    <row r="6" spans="1:10">
      <c r="A6" s="4" t="s">
        <v>155</v>
      </c>
      <c r="I6" s="5" t="n">
        <v>150127</v>
      </c>
    </row>
    <row r="7" spans="1:10">
      <c r="A7" s="4" t="s">
        <v>156</v>
      </c>
      <c r="B7" s="5" t="n">
        <v>64</v>
      </c>
      <c r="C7" s="5" t="n">
        <v>1</v>
      </c>
      <c r="E7" s="5" t="n">
        <v>72</v>
      </c>
      <c r="H7" s="5" t="n">
        <v>-9</v>
      </c>
    </row>
    <row r="8" spans="1:10">
      <c r="A8" s="4" t="s">
        <v>157</v>
      </c>
      <c r="B8" s="5" t="n">
        <v>1834</v>
      </c>
      <c r="D8" s="5" t="n">
        <v>152</v>
      </c>
      <c r="E8" s="5" t="n">
        <v>1682</v>
      </c>
    </row>
    <row r="9" spans="1:10">
      <c r="A9" s="4" t="s">
        <v>158</v>
      </c>
      <c r="B9" s="5" t="n">
        <v>-3684</v>
      </c>
      <c r="D9" s="5" t="n">
        <v>-3684</v>
      </c>
    </row>
    <row r="10" spans="1:10">
      <c r="A10" s="4" t="s">
        <v>136</v>
      </c>
      <c r="B10" s="5" t="n">
        <v>2549</v>
      </c>
      <c r="D10" s="5" t="n">
        <v>3584</v>
      </c>
      <c r="G10" s="5" t="n">
        <v>-1035</v>
      </c>
    </row>
    <row r="11" spans="1:10">
      <c r="A11" s="4" t="s">
        <v>159</v>
      </c>
      <c r="I11" s="5" t="n">
        <v>51709760</v>
      </c>
      <c r="J11" s="5" t="n">
        <v>315000000</v>
      </c>
    </row>
    <row r="12" spans="1:10">
      <c r="A12" s="4" t="s">
        <v>160</v>
      </c>
      <c r="B12" s="5" t="n">
        <v>-2255830</v>
      </c>
      <c r="C12" s="6" t="n">
        <v>3667</v>
      </c>
      <c r="D12" s="5" t="n">
        <v>155027</v>
      </c>
      <c r="E12" s="5" t="n">
        <v>3088061</v>
      </c>
      <c r="F12" s="5" t="n">
        <v>-5150474</v>
      </c>
      <c r="G12" s="5" t="n">
        <v>-345524</v>
      </c>
      <c r="H12" s="5" t="n">
        <v>-6587</v>
      </c>
    </row>
    <row r="13" spans="1:10">
      <c r="A13" s="4" t="s">
        <v>161</v>
      </c>
      <c r="C13" s="5" t="n">
        <v>466744939</v>
      </c>
    </row>
    <row r="14" spans="1:10">
      <c r="A14" s="4" t="s">
        <v>162</v>
      </c>
      <c r="B14" s="5" t="n">
        <v>-2054706</v>
      </c>
      <c r="C14" s="6" t="n">
        <v>4667</v>
      </c>
      <c r="D14" s="5" t="n">
        <v>152814</v>
      </c>
      <c r="E14" s="5" t="n">
        <v>3489593</v>
      </c>
      <c r="F14" s="5" t="n">
        <v>-5349611</v>
      </c>
      <c r="G14" s="5" t="n">
        <v>-349552</v>
      </c>
      <c r="H14" s="5" t="n">
        <v>-2617</v>
      </c>
    </row>
    <row r="15" spans="1:10">
      <c r="A15" s="3" t="s">
        <v>153</v>
      </c>
    </row>
    <row r="16" spans="1:10">
      <c r="A16" s="4" t="s">
        <v>154</v>
      </c>
      <c r="B16" s="5" t="n">
        <v>-289223</v>
      </c>
      <c r="D16" s="5" t="n">
        <v>-11732</v>
      </c>
      <c r="F16" s="5" t="n">
        <v>-277491</v>
      </c>
    </row>
    <row r="17" spans="1:10">
      <c r="A17" s="4" t="s">
        <v>155</v>
      </c>
      <c r="C17" s="5" t="n">
        <v>169203</v>
      </c>
    </row>
    <row r="18" spans="1:10">
      <c r="A18" s="4" t="s">
        <v>156</v>
      </c>
      <c r="B18" s="5" t="n">
        <v>326</v>
      </c>
      <c r="C18" s="6" t="n">
        <v>2</v>
      </c>
      <c r="E18" s="5" t="n">
        <v>38</v>
      </c>
      <c r="H18" s="5" t="n">
        <v>286</v>
      </c>
    </row>
    <row r="19" spans="1:10">
      <c r="A19" s="4" t="s">
        <v>157</v>
      </c>
      <c r="B19" s="5" t="n">
        <v>3777</v>
      </c>
      <c r="D19" s="5" t="n">
        <v>42</v>
      </c>
      <c r="E19" s="5" t="n">
        <v>3735</v>
      </c>
    </row>
    <row r="20" spans="1:10">
      <c r="A20" s="4" t="s">
        <v>158</v>
      </c>
      <c r="B20" s="5" t="n">
        <v>-118</v>
      </c>
      <c r="D20" s="5" t="n">
        <v>-118</v>
      </c>
    </row>
    <row r="21" spans="1:10">
      <c r="A21" s="4" t="s">
        <v>136</v>
      </c>
      <c r="B21" s="5" t="n">
        <v>-16421</v>
      </c>
      <c r="D21" s="5" t="n">
        <v>-2251</v>
      </c>
      <c r="G21" s="5" t="n">
        <v>-14170</v>
      </c>
    </row>
    <row r="22" spans="1:10">
      <c r="A22" s="4" t="s">
        <v>163</v>
      </c>
      <c r="B22" s="5" t="n">
        <v>3</v>
      </c>
      <c r="E22" s="5" t="n">
        <v>3</v>
      </c>
    </row>
    <row r="23" spans="1:10">
      <c r="A23" s="4" t="s">
        <v>164</v>
      </c>
      <c r="C23" s="5" t="n">
        <v>466914142</v>
      </c>
    </row>
    <row r="24" spans="1:10">
      <c r="A24" s="4" t="s">
        <v>165</v>
      </c>
      <c r="B24" s="6" t="n">
        <v>-2363543</v>
      </c>
      <c r="C24" s="6" t="n">
        <v>4669</v>
      </c>
      <c r="D24" s="6" t="n">
        <v>138755</v>
      </c>
      <c r="E24" s="6" t="n">
        <v>3493369</v>
      </c>
      <c r="F24" s="6" t="n">
        <v>-5634283</v>
      </c>
      <c r="G24" s="6" t="n">
        <v>-363722</v>
      </c>
      <c r="H24" s="6" t="n">
        <v>-2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6</v>
      </c>
      <c r="B1" s="2" t="s">
        <v>1</v>
      </c>
    </row>
    <row r="2" spans="1:3">
      <c r="B2" s="2" t="s">
        <v>2</v>
      </c>
      <c r="C2" s="2" t="s">
        <v>115</v>
      </c>
    </row>
    <row r="3" spans="1:3">
      <c r="A3" s="3" t="s">
        <v>167</v>
      </c>
    </row>
    <row r="4" spans="1:3">
      <c r="A4" s="4" t="s">
        <v>131</v>
      </c>
      <c r="B4" s="6" t="n">
        <v>-289223</v>
      </c>
      <c r="C4" s="6" t="n">
        <v>-169554</v>
      </c>
    </row>
    <row r="5" spans="1:3">
      <c r="A5" s="3" t="s">
        <v>168</v>
      </c>
    </row>
    <row r="6" spans="1:3">
      <c r="A6" s="4" t="s">
        <v>122</v>
      </c>
      <c r="B6" s="5" t="n">
        <v>75753</v>
      </c>
      <c r="C6" s="5" t="n">
        <v>75076</v>
      </c>
    </row>
    <row r="7" spans="1:3">
      <c r="A7" s="4" t="s">
        <v>123</v>
      </c>
      <c r="B7" s="5" t="n">
        <v>123137</v>
      </c>
      <c r="C7" s="5" t="n">
        <v>0</v>
      </c>
    </row>
    <row r="8" spans="1:3">
      <c r="A8" s="4" t="s">
        <v>169</v>
      </c>
      <c r="B8" s="5" t="n">
        <v>17743</v>
      </c>
      <c r="C8" s="5" t="n">
        <v>-13957</v>
      </c>
    </row>
    <row r="9" spans="1:3">
      <c r="A9" s="4" t="s">
        <v>170</v>
      </c>
      <c r="B9" s="5" t="n">
        <v>3735</v>
      </c>
      <c r="C9" s="5" t="n">
        <v>1846</v>
      </c>
    </row>
    <row r="10" spans="1:3">
      <c r="A10" s="4" t="s">
        <v>171</v>
      </c>
      <c r="B10" s="5" t="n">
        <v>2531</v>
      </c>
      <c r="C10" s="5" t="n">
        <v>2636</v>
      </c>
    </row>
    <row r="11" spans="1:3">
      <c r="A11" s="4" t="s">
        <v>157</v>
      </c>
      <c r="B11" s="5" t="n">
        <v>3777</v>
      </c>
      <c r="C11" s="5" t="n">
        <v>1834</v>
      </c>
    </row>
    <row r="12" spans="1:3">
      <c r="A12" s="4" t="s">
        <v>127</v>
      </c>
      <c r="B12" s="5" t="n">
        <v>0</v>
      </c>
      <c r="C12" s="5" t="n">
        <v>5474</v>
      </c>
    </row>
    <row r="13" spans="1:3">
      <c r="A13" s="4" t="s">
        <v>172</v>
      </c>
      <c r="B13" s="5" t="n">
        <v>5461</v>
      </c>
      <c r="C13" s="5" t="n">
        <v>3409</v>
      </c>
    </row>
    <row r="14" spans="1:3">
      <c r="A14" s="4" t="s">
        <v>173</v>
      </c>
      <c r="B14" s="5" t="n">
        <v>18755</v>
      </c>
      <c r="C14" s="5" t="n">
        <v>-564</v>
      </c>
    </row>
    <row r="15" spans="1:3">
      <c r="A15" s="4" t="s">
        <v>174</v>
      </c>
      <c r="B15" s="5" t="n">
        <v>-1824</v>
      </c>
      <c r="C15" s="5" t="n">
        <v>-1441</v>
      </c>
    </row>
    <row r="16" spans="1:3">
      <c r="A16" s="3" t="s">
        <v>175</v>
      </c>
    </row>
    <row r="17" spans="1:3">
      <c r="A17" s="4" t="s">
        <v>176</v>
      </c>
      <c r="B17" s="5" t="n">
        <v>75232</v>
      </c>
      <c r="C17" s="5" t="n">
        <v>69249</v>
      </c>
    </row>
    <row r="18" spans="1:3">
      <c r="A18" s="4" t="s">
        <v>177</v>
      </c>
      <c r="B18" s="5" t="n">
        <v>-7013</v>
      </c>
      <c r="C18" s="5" t="n">
        <v>-23646</v>
      </c>
    </row>
    <row r="19" spans="1:3">
      <c r="A19" s="4" t="s">
        <v>178</v>
      </c>
      <c r="B19" s="5" t="n">
        <v>-6164</v>
      </c>
      <c r="C19" s="5" t="n">
        <v>-2612</v>
      </c>
    </row>
    <row r="20" spans="1:3">
      <c r="A20" s="4" t="s">
        <v>179</v>
      </c>
      <c r="B20" s="5" t="n">
        <v>39458</v>
      </c>
      <c r="C20" s="5" t="n">
        <v>-7829</v>
      </c>
    </row>
    <row r="21" spans="1:3">
      <c r="A21" s="4" t="s">
        <v>180</v>
      </c>
      <c r="B21" s="5" t="n">
        <v>-76161</v>
      </c>
      <c r="C21" s="5" t="n">
        <v>-23023</v>
      </c>
    </row>
    <row r="22" spans="1:3">
      <c r="A22" s="4" t="s">
        <v>181</v>
      </c>
      <c r="B22" s="5" t="n">
        <v>-56881</v>
      </c>
      <c r="C22" s="5" t="n">
        <v>9440</v>
      </c>
    </row>
    <row r="23" spans="1:3">
      <c r="A23" s="4" t="s">
        <v>182</v>
      </c>
      <c r="B23" s="5" t="n">
        <v>9574</v>
      </c>
      <c r="C23" s="5" t="n">
        <v>18321</v>
      </c>
    </row>
    <row r="24" spans="1:3">
      <c r="A24" s="4" t="s">
        <v>183</v>
      </c>
      <c r="B24" s="5" t="n">
        <v>-36511</v>
      </c>
      <c r="C24" s="5" t="n">
        <v>7661</v>
      </c>
    </row>
    <row r="25" spans="1:3">
      <c r="A25" s="4" t="s">
        <v>184</v>
      </c>
      <c r="B25" s="5" t="n">
        <v>-98621</v>
      </c>
      <c r="C25" s="5" t="n">
        <v>-47680</v>
      </c>
    </row>
    <row r="26" spans="1:3">
      <c r="A26" s="3" t="s">
        <v>185</v>
      </c>
    </row>
    <row r="27" spans="1:3">
      <c r="A27" s="4" t="s">
        <v>186</v>
      </c>
      <c r="B27" s="5" t="n">
        <v>-32815</v>
      </c>
      <c r="C27" s="5" t="n">
        <v>-28173</v>
      </c>
    </row>
    <row r="28" spans="1:3">
      <c r="A28" s="4" t="s">
        <v>187</v>
      </c>
      <c r="B28" s="5" t="n">
        <v>-3079</v>
      </c>
      <c r="C28" s="5" t="n">
        <v>0</v>
      </c>
    </row>
    <row r="29" spans="1:3">
      <c r="A29" s="4" t="s">
        <v>188</v>
      </c>
      <c r="B29" s="5" t="n">
        <v>-50</v>
      </c>
      <c r="C29" s="5" t="n">
        <v>597</v>
      </c>
    </row>
    <row r="30" spans="1:3">
      <c r="A30" s="4" t="s">
        <v>189</v>
      </c>
      <c r="B30" s="5" t="n">
        <v>-35944</v>
      </c>
      <c r="C30" s="5" t="n">
        <v>-27576</v>
      </c>
    </row>
    <row r="31" spans="1:3">
      <c r="A31" s="3" t="s">
        <v>190</v>
      </c>
    </row>
    <row r="32" spans="1:3">
      <c r="A32" s="4" t="s">
        <v>191</v>
      </c>
      <c r="B32" s="5" t="n">
        <v>150000</v>
      </c>
      <c r="C32" s="5" t="n">
        <v>0</v>
      </c>
    </row>
    <row r="33" spans="1:3">
      <c r="A33" s="4" t="s">
        <v>192</v>
      </c>
      <c r="B33" s="5" t="n">
        <v>0</v>
      </c>
      <c r="C33" s="5" t="n">
        <v>2235000</v>
      </c>
    </row>
    <row r="34" spans="1:3">
      <c r="A34" s="4" t="s">
        <v>193</v>
      </c>
      <c r="B34" s="5" t="n">
        <v>-5070</v>
      </c>
      <c r="C34" s="5" t="n">
        <v>-2200054</v>
      </c>
    </row>
    <row r="35" spans="1:3">
      <c r="A35" s="4" t="s">
        <v>194</v>
      </c>
      <c r="B35" s="5" t="n">
        <v>-534</v>
      </c>
      <c r="C35" s="5" t="n">
        <v>-26752</v>
      </c>
    </row>
    <row r="36" spans="1:3">
      <c r="A36" s="4" t="s">
        <v>195</v>
      </c>
      <c r="B36" s="5" t="n">
        <v>0</v>
      </c>
      <c r="C36" s="5" t="n">
        <v>52156</v>
      </c>
    </row>
    <row r="37" spans="1:3">
      <c r="A37" s="4" t="s">
        <v>196</v>
      </c>
      <c r="B37" s="5" t="n">
        <v>204</v>
      </c>
      <c r="C37" s="5" t="n">
        <v>-10</v>
      </c>
    </row>
    <row r="38" spans="1:3">
      <c r="A38" s="4" t="s">
        <v>197</v>
      </c>
      <c r="B38" s="5" t="n">
        <v>144600</v>
      </c>
      <c r="C38" s="5" t="n">
        <v>60340</v>
      </c>
    </row>
    <row r="39" spans="1:3">
      <c r="A39" s="4" t="s">
        <v>198</v>
      </c>
      <c r="B39" s="5" t="n">
        <v>-8691</v>
      </c>
      <c r="C39" s="5" t="n">
        <v>586</v>
      </c>
    </row>
    <row r="40" spans="1:3">
      <c r="A40" s="4" t="s">
        <v>199</v>
      </c>
      <c r="B40" s="5" t="n">
        <v>1344</v>
      </c>
      <c r="C40" s="5" t="n">
        <v>-14330</v>
      </c>
    </row>
    <row r="41" spans="1:3">
      <c r="A41" s="4" t="s">
        <v>200</v>
      </c>
      <c r="B41" s="5" t="n">
        <v>417075</v>
      </c>
      <c r="C41" s="5" t="n">
        <v>202869</v>
      </c>
    </row>
    <row r="42" spans="1:3">
      <c r="A42" s="4" t="s">
        <v>201</v>
      </c>
      <c r="B42" s="5" t="n">
        <v>418419</v>
      </c>
      <c r="C42" s="5" t="n">
        <v>188539</v>
      </c>
    </row>
    <row r="43" spans="1:3">
      <c r="A43" s="3" t="s">
        <v>202</v>
      </c>
    </row>
    <row r="44" spans="1:3">
      <c r="A44" s="4" t="s">
        <v>203</v>
      </c>
      <c r="B44" s="5" t="n">
        <v>145938</v>
      </c>
      <c r="C44" s="5" t="n">
        <v>102551</v>
      </c>
    </row>
    <row r="45" spans="1:3">
      <c r="A45" s="4" t="s">
        <v>204</v>
      </c>
      <c r="B45" s="6" t="n">
        <v>8257</v>
      </c>
      <c r="C45" s="6" t="n">
        <v>14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v>
      </c>
      <c r="B1" s="2" t="s">
        <v>1</v>
      </c>
    </row>
    <row r="2" spans="1:2">
      <c r="B2" s="2" t="s">
        <v>2</v>
      </c>
    </row>
    <row r="3" spans="1:2">
      <c r="A3" s="3" t="s">
        <v>211</v>
      </c>
    </row>
    <row r="4" spans="1:2">
      <c r="A4" s="4" t="s">
        <v>7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6:18:07Z</dcterms:created>
  <dcterms:modified xmlns:dcterms="http://purl.org/dc/terms/" xmlns:xsi="http://www.w3.org/2001/XMLSchema-instance" xsi:type="dcterms:W3CDTF">2020-05-06T06:18:07Z</dcterms:modified>
</cp:coreProperties>
</file>